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Organization" sheetId="6" r:id="rId6"/>
    <s:sheet name="Summary of Significant Accounti" sheetId="7" r:id="rId7"/>
    <s:sheet name="Acquisitions" sheetId="8" r:id="rId8"/>
    <s:sheet name="Asset Acquisitions" sheetId="9" r:id="rId9"/>
    <s:sheet name="Dispositions" sheetId="10" r:id="rId10"/>
    <s:sheet name="Intangible Assets" sheetId="11" r:id="rId11"/>
    <s:sheet name="Credit Facility" sheetId="12" r:id="rId12"/>
    <s:sheet name="Shareholders' Equity" sheetId="13" r:id="rId13"/>
    <s:sheet name="Changes in Accumulated Other Co" sheetId="14" r:id="rId14"/>
    <s:sheet name="Net Loss Per Share" sheetId="15" r:id="rId15"/>
    <s:sheet name="Income Taxes" sheetId="16" r:id="rId16"/>
    <s:sheet name="Stock-Based Compensation" sheetId="17" r:id="rId17"/>
    <s:sheet name="Warrants" sheetId="18" r:id="rId18"/>
    <s:sheet name="Commitments and Contingencies" sheetId="19" r:id="rId19"/>
    <s:sheet name="Summary of Significant Accoun20" sheetId="20" r:id="rId20"/>
    <s:sheet name="Summary of Significant Accoun21" sheetId="21" r:id="rId21"/>
    <s:sheet name="Dispositions (Tables)" sheetId="22" r:id="rId22"/>
    <s:sheet name="Intangible Assets (Tables)" sheetId="23" r:id="rId23"/>
    <s:sheet name="Changes in Accumulated Other 24" sheetId="24" r:id="rId24"/>
    <s:sheet name="Net Loss Per Share (Tables)" sheetId="25" r:id="rId25"/>
    <s:sheet name="Stock-Based Compensation (Table" sheetId="26" r:id="rId26"/>
    <s:sheet name="Warrants (Tables)" sheetId="27" r:id="rId27"/>
    <s:sheet name="Commitments and Contingencies (" sheetId="28" r:id="rId28"/>
    <s:sheet name="Organization (Details Narrative" sheetId="29" r:id="rId29"/>
    <s:sheet name="Summary of Significant Accoun30" sheetId="30" r:id="rId30"/>
    <s:sheet name="Summary of Significant Accoun31" sheetId="31" r:id="rId31"/>
    <s:sheet name="Summary of Significant Accoun32" sheetId="32" r:id="rId32"/>
    <s:sheet name="Acquisitions (Details Narrative" sheetId="33" r:id="rId33"/>
    <s:sheet name="Asset Acquisitions (Details Nar" sheetId="34" r:id="rId34"/>
    <s:sheet name="Dispositions (Details Narrative" sheetId="35" r:id="rId35"/>
    <s:sheet name="Dispositions - Schedule of Disp" sheetId="36" r:id="rId36"/>
    <s:sheet name="Dispositions - Schedule of Di37" sheetId="37" r:id="rId37"/>
    <s:sheet name="Dispositions - Schedule of Di38" sheetId="38" r:id="rId38"/>
    <s:sheet name="Intangible Assets (Details Narr" sheetId="39" r:id="rId39"/>
    <s:sheet name="Intangible Assets - Schedule of" sheetId="40" r:id="rId40"/>
    <s:sheet name="Intangible Assets - Schedule 41" sheetId="41" r:id="rId41"/>
    <s:sheet name="Credit Facility (Details Narrat" sheetId="42" r:id="rId42"/>
    <s:sheet name="Shareholders' Equity (Details N" sheetId="43" r:id="rId43"/>
    <s:sheet name="Changes in Accumulated Other 44" sheetId="44" r:id="rId44"/>
    <s:sheet name="Net Income (Loss) Per Share (De" sheetId="45" r:id="rId45"/>
    <s:sheet name="Net Loss Per Share - Schedule o" sheetId="46" r:id="rId46"/>
    <s:sheet name="Income Taxes (Details Narrative" sheetId="47" r:id="rId47"/>
    <s:sheet name="Stock-Based Compensation (Detai" sheetId="48" r:id="rId48"/>
    <s:sheet name="Stock-Based Compensation - Sche" sheetId="49" r:id="rId49"/>
    <s:sheet name="Stock-Based Compensation - Sc50" sheetId="50" r:id="rId50"/>
    <s:sheet name="Warrants (Details Narrative)" sheetId="51" r:id="rId51"/>
    <s:sheet name="Warrants - Summary of Warrants " sheetId="52" r:id="rId52"/>
    <s:sheet name="Commitments and Contingencies -" sheetId="53" r:id="rId53"/>
  </s:sheets>
  <s:definedNames/>
  <s:calcPr calcId="124519" calcMode="auto" fullCalcOnLoad="1"/>
</s:workbook>
</file>

<file path=xl/sharedStrings.xml><?xml version="1.0" encoding="utf-8"?>
<sst xmlns="http://schemas.openxmlformats.org/spreadsheetml/2006/main" uniqueCount="522">
  <si>
    <t>Document and Entity Information - shares</t>
  </si>
  <si>
    <t>6 Months Ended</t>
  </si>
  <si>
    <t>Jun. 30, 2016</t>
  </si>
  <si>
    <t>Aug. 10, 2016</t>
  </si>
  <si>
    <t>Document And Entity Information</t>
  </si>
  <si>
    <t>Entity Registrant Name</t>
  </si>
  <si>
    <t>SharpSpring,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SHSP</t>
  </si>
  <si>
    <t>Document Fiscal Period Focus</t>
  </si>
  <si>
    <t>Q2</t>
  </si>
  <si>
    <t>Document Fiscal Year Focus</t>
  </si>
  <si>
    <t>Consolidated Balance Sheets - USD ($)</t>
  </si>
  <si>
    <t>Dec. 31, 2015</t>
  </si>
  <si>
    <t>Assets</t>
  </si>
  <si>
    <t>Cash and cash equivalents</t>
  </si>
  <si>
    <t>Restricted cash</t>
  </si>
  <si>
    <t xml:space="preserve"> </t>
  </si>
  <si>
    <t>Accounts receivable</t>
  </si>
  <si>
    <t>Deferred income taxes</t>
  </si>
  <si>
    <t>Income taxes receivable</t>
  </si>
  <si>
    <t>Other current assets</t>
  </si>
  <si>
    <t>Assets held for sale</t>
  </si>
  <si>
    <t>Total current assets</t>
  </si>
  <si>
    <t>Property and equipment, net</t>
  </si>
  <si>
    <t>Goodwill</t>
  </si>
  <si>
    <t>Other intangible assets, net</t>
  </si>
  <si>
    <t>Deposits and other</t>
  </si>
  <si>
    <t>Total assets</t>
  </si>
  <si>
    <t>Liabilities and Shareholders' Equity</t>
  </si>
  <si>
    <t>Accounts payable</t>
  </si>
  <si>
    <t>Accrued expenses and other current liabilities</t>
  </si>
  <si>
    <t>Deferred revenue</t>
  </si>
  <si>
    <t>Current portion of earn out liabilities</t>
  </si>
  <si>
    <t>Income taxes payable</t>
  </si>
  <si>
    <t>Liabilities held for sale</t>
  </si>
  <si>
    <t>Total current liabilities</t>
  </si>
  <si>
    <t>Shareholders' equity:</t>
  </si>
  <si>
    <t>Preferred stock, $0.001 par value, 5,000,000 shares authorized, no shares issued or outstanding at June 30, 2016 and December 31, 2015</t>
  </si>
  <si>
    <t>Common stock, $0.001 par value, Authorized shares-50,000,000; issued shares-8,356,989 at June 30, 2016 and 7,233,035 at December 31, 2015; outstanding shares-8,336,989 at June 30, 2016 and 7,233,035 at December 31, 2015</t>
  </si>
  <si>
    <t>Additional paid in capital</t>
  </si>
  <si>
    <t>Accumulated other comprehensive income (loss)</t>
  </si>
  <si>
    <t>Accumulated deficit</t>
  </si>
  <si>
    <t>Treasury stock</t>
  </si>
  <si>
    <t>Total shareholders' equity</t>
  </si>
  <si>
    <t>Total liabilities and shareholders' equity</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hares, par value per share</t>
  </si>
  <si>
    <t>Common shares, shares authorized</t>
  </si>
  <si>
    <t>Common shares, shares issued</t>
  </si>
  <si>
    <t>Common shares, shares outstanding</t>
  </si>
  <si>
    <t>Consolidated Statements of Comprehensive Income (Loss) (Unaudited) - USD ($)</t>
  </si>
  <si>
    <t>3 Months Ended</t>
  </si>
  <si>
    <t>Jun. 30, 2015</t>
  </si>
  <si>
    <t>Income Statement [Abstract]</t>
  </si>
  <si>
    <t>Revenue</t>
  </si>
  <si>
    <t>Cost of services</t>
  </si>
  <si>
    <t>Gross profit</t>
  </si>
  <si>
    <t>Operating expenses:</t>
  </si>
  <si>
    <t>Sales and marketing</t>
  </si>
  <si>
    <t>Research and development</t>
  </si>
  <si>
    <t>General and administrative</t>
  </si>
  <si>
    <t>Change in earn out liability</t>
  </si>
  <si>
    <t>Intangible asset amortization</t>
  </si>
  <si>
    <t>Total operating expenses</t>
  </si>
  <si>
    <t>Operating loss</t>
  </si>
  <si>
    <t>Other income (expense), net</t>
  </si>
  <si>
    <t>Loss before income taxes</t>
  </si>
  <si>
    <t>Benefit for income tax</t>
  </si>
  <si>
    <t>Net loss from continuing operations</t>
  </si>
  <si>
    <t>Net income from discontinued operations, net of tax</t>
  </si>
  <si>
    <t>Net income (loss)</t>
  </si>
  <si>
    <t>Net loss per share from continuing operations</t>
  </si>
  <si>
    <t>Basic net loss per share</t>
  </si>
  <si>
    <t>Diluted net loss per share</t>
  </si>
  <si>
    <t>Net income per share from discontinued operations</t>
  </si>
  <si>
    <t>Basic net income per share</t>
  </si>
  <si>
    <t>Diluted net income per share</t>
  </si>
  <si>
    <t>Net income (loss) per share</t>
  </si>
  <si>
    <t>Basic net income (loss) per share</t>
  </si>
  <si>
    <t>Diluted net income (loss) per share</t>
  </si>
  <si>
    <t>Shares used in computing basic net income (loss) per share</t>
  </si>
  <si>
    <t>Shares used in computing diluted net income (loss) per share</t>
  </si>
  <si>
    <t>Other comprehensive income (loss):</t>
  </si>
  <si>
    <t>Foreign currency translation adjustment</t>
  </si>
  <si>
    <t>Comprehensive income (loss)</t>
  </si>
  <si>
    <t>Consolidated Statements of Cash Flows (Unaudited) - USD ($)</t>
  </si>
  <si>
    <t>Cash flows from operating activities:</t>
  </si>
  <si>
    <t>Deduct: Income from discontinued operations, net of income taxes</t>
  </si>
  <si>
    <t>Adjustments to reconcile net income to net cash provided by operating activities:</t>
  </si>
  <si>
    <t>Depreciation and amortization</t>
  </si>
  <si>
    <t>Non-cash stock compensation</t>
  </si>
  <si>
    <t>Loss on disposal of property and equipment</t>
  </si>
  <si>
    <t>Non-cash change in value of earn out liability</t>
  </si>
  <si>
    <t>Non-cash gain from escrow claim</t>
  </si>
  <si>
    <t>Unearned foreign currency gain/loss</t>
  </si>
  <si>
    <t>Changes in operating assets and liabilities:</t>
  </si>
  <si>
    <t>Other assets</t>
  </si>
  <si>
    <t>Income taxes, net</t>
  </si>
  <si>
    <t>Net cash provided by (used in) operating activities - Continuing operations</t>
  </si>
  <si>
    <t>Net cash provided by (used in) operating activities - Discontinued operations</t>
  </si>
  <si>
    <t>Net cash used in operating activities</t>
  </si>
  <si>
    <t>Cash flows from investing activities:</t>
  </si>
  <si>
    <t>Purchases of property and equipment</t>
  </si>
  <si>
    <t>Acquisitions of customer assets from resellers</t>
  </si>
  <si>
    <t>Changes in restricted cash</t>
  </si>
  <si>
    <t>Net cash provided by (used in) investing activities - Continuing operations</t>
  </si>
  <si>
    <t>Net cash provided by (used in) investing activities - Discontinued operations</t>
  </si>
  <si>
    <t>Net cash provided by (used in) investing activities</t>
  </si>
  <si>
    <t>Cash flows from financing activities:</t>
  </si>
  <si>
    <t>Payment to reduce earn out liabilities</t>
  </si>
  <si>
    <t>Proceeds from exercise of stock options</t>
  </si>
  <si>
    <t>Proceeds from issuance of common stock</t>
  </si>
  <si>
    <t>Net cash provided by (used in) financing activities - Continuing operations</t>
  </si>
  <si>
    <t>Net cash provided by (used in) financing activities - Discontinued operations</t>
  </si>
  <si>
    <t>Net cash provided by (used in) financing activities</t>
  </si>
  <si>
    <t>Effect of exchange rate on cash</t>
  </si>
  <si>
    <t>Change in cash and cash equivalents</t>
  </si>
  <si>
    <t>Cash and cash equivalents, beginning of period</t>
  </si>
  <si>
    <t>Cash and cash equivalents, end of period</t>
  </si>
  <si>
    <t>Supplemental information on consolidated statements of cash flows:</t>
  </si>
  <si>
    <t>Cash paid for income taxes</t>
  </si>
  <si>
    <t>Supplemental information on non-cash investing and financing activities:</t>
  </si>
  <si>
    <t>Receipt of common stock for escrow claim</t>
  </si>
  <si>
    <t>Settlement of earn out liabilities with common stock</t>
  </si>
  <si>
    <t>Other receivable created for sale of SMTP email relay business</t>
  </si>
  <si>
    <t>Organization</t>
  </si>
  <si>
    <t>Organization, Consolidation and Presentation of Financial Statements [Abstract]</t>
  </si>
  <si>
    <t>Note 1: Organization We were incorporated in Massachusetts
in October 1998 as EMUmail, Inc. and we changed our name in April 2010 to SMTP.com, Inc. In November 2010 we reincorporated in
the State of Delaware and changed our name to SMTP, Inc. In December 2013 we effected a 1-for-5 reverse stock split of our common
stock whereby every five shares of our pre-reverse stock split common stock was combined and reclassified into one share of post-reverse
stock split common stock. On August 15, 2014, we acquired substantially
all the assets and assumed the liabilities of SharpSpring LLC, and on October 17, 2014, we acquired all of the outstanding equity
of the GraphicMail, group companies. See Note 3 for details of these acquisitions. On December 1, 2015, our Company changed
its parent company name from SMTP, Inc. to SharpSpring, Inc. and changed the name of its SharpSpring product U.S. operating subsidiary
from SharpSpring, Inc. to SharpSpring Technologies, Inc. On June 27, 2016, we sold the assets
related to our SMTP email relay product to the Electric Mail Company, a Nova Scotia company. See Note 5 for details of this disposition. Our Company focuses on providing cloud-based
marketing automation solutions and email marketing solutions to its customers. Our SharpSpring marketing automation solution is
designed to increase the rate businesses generate leads and convert more leads to sales by improving the way businesses communicate
with customers and prospects. Our products are marketed directly by the Company and through reseller partners. Prior to June 27,
2016, the Company also provided cloud-based email relay delivery services to its customers.</t>
  </si>
  <si>
    <t>Summary of Significant Accounting Policies</t>
  </si>
  <si>
    <t>Accounting Policies [Abstract]</t>
  </si>
  <si>
    <t>Note 2: Summary of Significant Accounting Policies Basis of Presentation and Consolidation The accompanying financial statements have
been prepared in conformity with accounting principles generally accepted in the United States of America (U.S. GAAP). Our consolidated
financial statements include the accounts of SharpSpring, Inc. and our subsidiaries (all collectively, the Company).
Our consolidated financial statements reflect the elimination of all significant inter-company accounts and transactions. The results of operations for the interim periods
presented are not necessarily indicative of the results to be expected for any subsequent quarter or for the entire year ending
December 31, 2016. The year-end balance sheet data was derived from audited financial statements, but this Form 10-Q does not include
all disclosures required under U.S. GAAP. Certain information and note disclosures normally included in annual financial statements
prepared in accordance with U.S. GAAP have been omitted under the rules and regulations of the SEC. These interim financial statements should be
read in conjunction with the audited consolidated financial statements and related notes contained in the Companys Annual
Report on Form 10-K filed with the SEC on March 30, 2016. There have been no changes in the Companys significant accounting
policies from those that were disclosed in the Companys Annual Report on Form 10-K that have had a material impact on our
consolidated financial statements and related not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oreign Currencies The Companys subsidiaries utilize the
U.S. Dollar, Swiss Franc, South African Rand and British Pound as their functional currencies. The assets and liabilities of these
subsidiaries are translated at ending exchange rates for the respective periods, while revenues and expenses are translated at
the average rates in effect for the period. The related translation gains and losses are included in other comprehensive income
or loss within the Consolidated Statements of Comprehensive Income (Loss). Cash and Cash Equivalents Cash equivalents are short-term, liquid investments
with remaining maturities of three months or less when acquired. Cash and cash equivalents are deposited or managed by major financial
institutions and at most times are in excess of Federal Deposit Insurance Corporation (FDIC) insurance limits. Restricted Cash The Company separates restricted cash when
arrangements with third parties legally restrict the use of funds. As of June 30, 2016, the Company had $250,000 deposited with
a major financial institution that was legally restricted and pledged as collateral against its credit card program. Fair Value of Financial Instruments U.S. GAAP establishes a fair value hierarchy
which has three levels based on the reliability of the inputs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s financial instruments consist
of cash and cash equivalents, restricted cash, accounts receivable, deposits and accounts payable. The carrying amount of cash
and cash equivalents, accounts receivable and accounts payable approximates fair value because of the short-term nature of these
items. Accounts Receivable 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 Intangibles Finite-lived intangible assets include trade
names, developed technologies and customer relationships and are amortized based on the estimated economic benefit over their estimated
useful lives, with periods ranging from 5 to 11 years. We continually evaluate the reasonableness of the useful lives of these
assets. Finite-lived intangibles are tested for recoverability whenever events or changes in circumstances indicate the carrying
amounts may not be recoverable.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an asset group. The
dynamic economic environment in which the Company operates and the resulting assumptions used to estimate future cash flows impact
the outcome of these impairment tests. During the fourth quarter and year ended December 31, 2015, the Company recorded an impairment
loss of $1,310,386 related to the impaired recovery of its GraphicMail technology and trade name assets. Goodwill and Impairment As of June 30, 2016 and December 31,
2015, we had recorded goodwill of $8,865,209 and $8,881,933, respectively. Goodwill consists of the excess of the purchase price
over the fair value of tangible and identifiable intangible net assets acquired in the SharpSpring and GraphicMail acquisitions
(See Note 3). Under FASB ASC 350, Intangibles - Goodwill and Other Income Taxes Provision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prescribed in FASB ASC 740,
Accounting for Income The Company applies the authoritative
guidance in accounting for uncertainty in income taxes recognized in the consolidated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material uncertain tax positions taken by the Company on its tax returns. Tax years subsequent
to 2013 remain open to examination by U.S. federal and state tax jurisdictions. In determining the provision for income
taxes, the Company uses statutory tax rates and tax planning opportunities available to the Company in the jurisdictions in which
it operates. This includes recognition of deferred tax assets and liabilities for the expected future tax consequences of events
that have been included in the consolidated financial statements or tax returns to the extent pervasive evidence exists that they
will be realized in future periods. The deferred tax balances are adjusted to reflect tax rates by tax jurisdiction, based on currently
enacted tax laws, which are expected to be in effect in the years in which the temporary differences are expected to reverse. In
accordance with the Companys income tax policy, significant or unusual items are separately recognized in the period in
which they occur. The Company is subject to routine examination by domestic and foreign tax authorities and frequently faces challenges
regarding the amount of taxes due. These challenges include positions taken by the Company related to the timing, nature and amount
of deductions and the allocation of income among various tax jurisdictions. Currently, the IRS is examining our 2014 U.S. income
tax return. Property and Equipment Property and equipment are recorded
at cost and depreciated using the straight-line method over the estimated useful life of the assets. Upon retirement or sale, the
cost of assets disposed of and the related accumulated depreciation are eliminated from the accounts and any resulting gain or
loss is credited or charged to operations. Repairs and maintenance costs are expensed as incurred. Depreciation expense related
to property and equipment was $45,767 and $45,694 for the three months ended June 30, 2016 and 2015, respectively, and $112,860
and $92,798 for the six months ended June 30, 2016 and 2015, respectively. Property and equipment as of June 30,
2016 and December 31, 2015 is as follows:
June 30, 2016 December 31, 2015
Property and equipment, net:
Leasehold improvements $ 1,909 $ 1,909
Furniture and fixtures 129,415 126,929
Computer equipment and software 726,010 295,613
Construction in progress - 280,000
Total 857,334 704,451
Accumulated depreciation and amortization (187,185 ) (138,970 )
Property and equipment, net $ 670,149 $ 565,481 Useful lives are as follows:
Leasehold improvements 3-5 years
Furniture and fixtures 3-5 years
Computing equipment 3 years
Software 3-5 years Revenue Recognition The Company recognizes revenue from
its services when it is probable that the economic benefits associated with the transactions will flow to the Company and the amount
of revenue can be measured reliably. This is normally demonstrated when: (i) persuasive evidence of an arrangement exists; (ii)
the fee is fixed or determinable; (iii) performance of service has been delivered; and (iv) collection is reasonably assured. For the Companys internet-based
SMTP email delivery product (which was sold on June 27, 2016) and GraphicMail email product, the services are offered over various
contractual periods for a fixed fee that varies based on a maximum volume of transactions. Revenues are typically paid by clients
via credit card, check or wire payments at the inception of the contractual period. Revenue is recognized on a straight-line basis
over the contractual period. If the customers transactions exceed contractual volume limitations, overages are charged and
recorded in the periods in which the transaction overages occur. Certain of the Companys GraphicMail
customers are sold through third party resellers. In some cases, we allow the third party resellers to collect the funds directly
from the customer, withhold their own reseller fee, and remit the net amount owed back to the Company. In those situations, because
the Company is the primary obligor in the arrangement, the Company records the gross revenue and expenses such that 100% of the
end customer revenue is reported by the Company and a corresponding expense is recorded for the reseller fee. For the Companys internet-based
SharpSpring marketing automation solution, the services are typically offered on a month-to-month basis with a fixed fee charged
each month depending on the size of the engagement with the customer. Monthly fees are recorded as revenue during the month they
are earned. Some customers are charged annually, for which revenues are deferred and recorded ratably over the subscription period.
The Company also charges transactional-based fees if monthly email volume limitations are reached or other chargeable activity
occurs. Additionally, some of our customers are charged an upfront implementation and training fee. The upfront implementation
and training fees represent short-term use it or lose it services offered for a flat fee. Such flat fees are recognized
over the service period, which is 60 days. The Company offers refunds on a pro-rata
basis at any time during the contractual period. The Company also experiences credit card chargebacks relating to cardholder disputes
that are commonly experienced by businesses that accept credit cards. The Company makes estimates for refunds and credit card chargebacks
based on historical experience. Deferred Revenue Some of the Companys customers
pay for services in advance on a periodic basis (such as monthly, quarterly, annually or bi-annually). Also, the Company charges
an upfront implementation and training fee for its SharpSpring marketing automation solution that is paid in advance, for which
services are performed over a 60-day period. Deferred revenue consists of payments received in advance of the Companys providing
the services. Deferred revenues are amortized on a straight-line basis in connection with the contractual period or recorded when
the services are used. Accrued Revenue In cases where our customers pay for services
in arrears, we accrue for revenue in advance of billings as long as the criteria for revenue recognition is met. A portion of our
accounts receivable balance is therefore unbilled at the balance sheet date. Concentration of Credit Risk and Significant
Customers Financial instruments that potentially expose
the Company to concentrations of credit risk consist primarily of cash, cash equivalents. At June 30, 2016 and December 31, 2015,
the Company had cash balances at financial institutions that exceed federally insured limits. The Company maintains its cash balances
with accredited financial institutions. The Company does not believe that it is subject to unusual credit risk beyond the normal
credit risk associated with commercial banking relationships. For the three and six month periods ended June
30, 2016, and 2015, there were no customers that accounted for more than 10% of total revenue. Cost of Services Cost of services consists primarily of the
direct labor costs, technology hosting costs, software license costs, and fees paid to resellers of the Companys product. Credit Card Processing Fees Credit card processing fees are included as
a component of general and administrative expenses and are expensed as incurred. Advertising Costs The Company expenses advertising costs as incurred. Research and Development Costs and Capitalized Software Costs We capitalize certain costs associated with
internal use software during the application development stage, mostly related to software that we use in providing our hosted
solutions. We expense costs associated with preliminary project phase activities, training, maintenance and any post-implementation
period costs as incurred. For the three months ended June 30, 2016 and 2015, we capitalized zero and $31,538 in software development
costs, respectively. For the six months ended June 30, 2016 and 2015, we capitalized $6,642 and $52,419 in software development
costs, respectively. We amortize capitalized software costs over the estimated useful life of the software, which has been estimated
to be 3 years, once the related project has been completed and deployed for customer use. At June 30, 2016, the net carrying value
of capitalized software costs was $95,996. All other software development costs are charged
to expenses when incurred, and generally consist of salaries, software development tools and personnel-related costs for those
engaged in research and development activities. Stock Compensation We account for stock based compensation in
accordance with FASB ASC 718, which requires companies to measure the cost of employee services received in exchange for an award
of an equity instrument based on the grant-date fair value of the award. Stock-based compensation expense is recognized on a straight-line
basis over the requisite service period. Net Income (Loss) Per Share Basic net income (loss) per share is computed
using the weighted average number of common shares outstanding during the period. Diluted net income per share is computed using
the weighted average number of common shares and, if dilutive, potential common shares outstanding during the period. Comprehensive Income or Loss Comprehensive income or loss includes all changes
in equity during a period from non-owner sources, such as net income or loss and foreign currency translation adjustments. Recently Issued Accounting Standards In March 2016, the Financial Accounting Standards
Board (FASB) issued guidance that changes the accounting for certain aspects of share-based payments to employees.
The guidance requires the recognition of the income tax effects of awards in the income statement when the awards vest or are settled,
thus eliminating additional paid-in capital pools. The guidance also allows for the employer to repurchase or sell more shares
than required under local statutory regulation without triggering liability accounting. In addition, the guidance allows for a
policy election to account for forfeitures as they occur rather than on an estimated basis. The guidance is effective in 2017 with
early adoption permitted. The Company is currently evaluating the impact of this guidance on the consolidated financial statements. In February 2016, the FASB issued guidance
that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in 2019 with early adoption permitted. The Company is currently evaluating
the impact of this guidance on the consolidated financial statements. In May 2014, the FASB issued updated guidance
and disclosure requirements for recognizing revenu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July 2015, the FASB approved the deferral of the new standards effective date
by one year. The new standard now is effective for annual and interim reporting periods beginning December 15, 2017. The FASB
will permit companies to adopt the new standard early, but not before the original effective date of December 15, 2016. The Company
is evaluating the potential impact of adopting this new accounting guidance.</t>
  </si>
  <si>
    <t>Acquisitions</t>
  </si>
  <si>
    <t>Business Combinations [Abstract]</t>
  </si>
  <si>
    <t>Note 3: Acquisitions During 2014, the Company pursued strategic
acquisitions to further extend its product offerings. Such acquisitions have been accounted for as business combinations pursuant
to ASC 805  Business Combinations. SharpSpring On August 15, 2014, the Company acquired substantially
all the assets and assumed the liabilities of SharpSpring LLC, a Delaware limited liability company for a cash payment of $5,000,000
plus potential earn out consideration of $10,000,000 that was contingent on the SharpSpring product achieving certain levels of
revenue in 2015. SharpSpring is a cloud-based marketing automation platform that enables users to connect with customers and build
relationships to drive revenue through marketing automation, call tracking and customer relationship management. The SharpSpring earn out was initially $10,000,000,
payable 60% in cash and 40% in stock, depending on SharpSpring achieving certain revenue levels in 2015. At the time of the acquisition,
the Company utilized the income approach to estimate the fair value of the earn out. The Company analyzed scenarios and determined
a probability weighting for each scenario. The Company calculated the earn out payments based on the respective revenues for each
scenario and then weighted the resulting payment by the probabilities of achieving each scenario. In order to calculate an appropriate
risk-adjusted discount rate for the earn out, the Company calculated the weighted average cash-flows of the business based on the
three scenarios and their respective weightings. The Company then calculated an implied internal rate of return (IRR)
of 18.9%, which is the discount rate necessary in order to reconcile the weighed cash-flows of the three scenarios to the total
purchase price including the earn out payment. The earn out payment was then discounted by the 18.9% IRR. Based on these methods
and the Companys original assessment of meeting those revenue levels in 2015, an earn out liability of $6,963,000 was originally
recorded as a liability during purchase accounting. This was re-measured in each subsequent quarter since the transaction, resulting
in additional charges of $682,000 in the quarter ended December 31, 2014, $704,000 in the quarter ended March 31, 2015, $1,030,000
in the quarter ended June 30, 2015, $195,000 in the quarter ended September 30, 2015, $204,000 in the quarter ended December 31,
2015, $123,000 in the quarter ended March 31, 2016 and $99,000 in the quarter ended June 30, 2016. These earn out adjustments have
been recorded on the consolidated statement of comprehensive income (loss) for the respective periods. The Company entered into a transaction with
RCTW, LLC, a Delaware limited liability company, f/k/a SharpSpring, LLC (RCTW) during May 2015 to pay a portion of
the cash-based earn out early, as well as to agree that the future earn out for the SharpSpring assets would be paid in its entirety.
Although the Company was obligated to pay the full earn out for the SharpSpring assets, the earn out liability value was increased
over time as a result of the discount factor applied to the liability. The final payments against the earn out of $1.0 million
in cash and $4.0 million in common stock occurred in the quarter ended June 30, 2016 and there was no remaining liability as of
June 30, 2016. As of June 30, 2016, management had completed
its evaluation of the fair value of certain intangible and other net assets acquired and there will be no future changes. GraphicMail On October 17, 2014, we acquired 100% of the
equity interest owned, directly or indirectly, in GraphicMail group companies (GraphicMail) consisting of InterInbox
SA, a Swiss corporation, InterCloud Limited, a Gibraltar limited company, ERNEPH 2012A (Pty) Ltd. dba ISMS, a South African limited
company, ERNEPH 2012B (Pty) Ltd. dba GraphicMail South Africa, a South African limited company, and Quattro Hosting LLC, a Delaware
limited liability company. The acquisition consideration consisted of $5.3 million, $2.6 million of which was paid in cash and
$2.7 million of which was paid in stock, plus potential earn out consideration of up to $0.8 million based on achieving certain
revenue levels in 2015 (paid 50% in cash and 50% in stock). GraphicMail operates as a campaign management solution, enabling customers
to create content and manage emails being sent to customers and distribution lists. Pursuant to the equity
interest purchase agreement, the Company was liable for an earn out of up to $0.8 million, related to GraphicMail achieving certain
revenue levels in 2015. The Company utilized the income approach to estimate the fair value of the earn out. The Company analyzed
scenarios and determined a probability weighting for each scenario. The Company calculated the earn out payments based on the respective
revenues for each scenario and then weighted the resulting payment by the probabilities of achieving each scenario. In order to
calculate an appropriate risk-adjusted discount rate for the earn out, the Company calculated the weighted average cash-flows of
the business based on the three scenarios and their respective weightings. The Company then calculated an implied internal rate
of return (IRR) of 29.8%, which is the discount rate necessary in order to reconcile the weighed cash-flows of the
three scenarios to the total purchase price including the earn out payment. The earn out payment was then discounted by the 29.8%
IRR. Based on these methods and the Companys initial assessment of meeting those revenue levels in 2015, an earn out liability
of $36,000 was recorded as a liability during purchase accounting. This was re-measured in the subsequent quarters, resulting in
additional charges of $637,332 during the quarter ended June 30, 2015 and $75,065 during the quarter ended September 30, 2015,
and a reduction to expense of $288,085 during the quarter ended December 31, 2015, resulting in a earn out liability of $413,116
at December 31, 2015 for GraphicMail. During the quarter ended March 31, 2016, the Company paid $415,858 in the form of $207,929
in cash and 53,924 shares of common stock in full settlement of the earn out liability to the former GraphicMail shareholders. Additionally, in March 2016, the Company received
$175,970 in cash and 20,000 shares of stock (valued at $84,000) from the GraphicMail escrow fund related to an indemnified claim
for unrecorded liabilities at the time of the acquisition. The total value of the claim of $259,970 was recorded as a gain in
other income (expense), net during the three months ended March 31, 2016.</t>
  </si>
  <si>
    <t>Asset Acquisitions</t>
  </si>
  <si>
    <t>Note 4: Asset Acquisitions In the fourth quarter of 2015 and the first
six months of 2016, the Company entered into separation agreements with several third-party GraphicMail resellers to terminate
the reseller arrangements and for the Company to purchase the customer relationships that each had accumulated as a GraphicMail
reseller. Pursuant to the terms of the separation agreements, the Company will make cash payments to the resellers in exchange
for the rights to the customer relationships. The Company accounted for these purchases as intangible asset acquisitions. The
aggregate estimated purchase price for the intangible assets acquired during the quarters ended December 31, 2015, March 31, 2016
and June 30, 2016 is approximately $554,000, $26,000 and $102,000, respectively, combining for an aggregate total of $682,000.
As of June 30, 2016, $505,000 of the consideration had been paid and $177,000 was included in accrued liabilities on the consolidated
balance sheet.</t>
  </si>
  <si>
    <t>Dispositions</t>
  </si>
  <si>
    <t xml:space="preserve">Note 5: Dispositions On June 27, 2016, the Company completed the
sale of the assets and deferred revenue liabilities of its SMTP email relay business (SMTP) to the Electric Mail
Company for approximately $15.0 million. Of the total proceeds from the sale of SMTP, approximately $1.0 million in cash is held
in escrow to be received in July 2017. In conjunction with the sale, the Company also entered into a transition services agreement
with the buyer to assist in the transition of operations over a six month period, with an option to extend for an additional six
months. Pursuant to the terms of the transition services agreement, in exchange for assisting in the transfer of operations, the
Company may continue utilizing the SMTP email relay platform for its email sending needs at no cost. Also, in conjunction with
the sale, the company abandoned a software asset that was not acquired, but will not be utilized by the company in the future.
The Company recorded a gain on the sale of SMTP of approximately $9.4 million, net of tax of $5.6 million in the second quarter
of 2016. Pursuant to the reporting requirements of ASC
205-20, Presentation of Financial Statements  Discontinued Operations, the Company has reclassified the assets and liabilities
of the SMTP business as held for sale in the accompanying Consolidated Balance Sheets and the operating results of SMTP for periods
prior to the sale, net of tax, as discontinued operations in the accompanying Consolidated Statements of Comprehensive Loss and
Consolidated Statements of Cash Flows. Financial information for the SMTP email
relay business for the three and six months ended June 30, 2016 and 2015, are presented in the following table:
Three Months Ended Six Months Ended
June 30, June 30,
2016 2015 2016 2015
Revenue $ 1,339,102 $ 1,323,062 $ 2,746,378 $ 2,683,956
Cost of services 335,166 276,898 642,013 610,688
Gross profit 1,003,936 1,046,164 2,104,365 2,073,268
Operating expenses:
Sales and marketing 103,516 240,038 177,265 543,056
Research and development 79,845 83,936 152,898 196,952
General and administrative 231,137 188,578 474,048 389,170
Total operating expenses 414,498 512,552 804,211 1,129,178
Operating income (loss) 589,438 533,612 1,300,154 944,090
Other income (expense), net, before gain on sale - - - -
Income (loss) before income taxes, before gain on sale 589,438 533,612 1,300,154 944,090
Income tax expense (benefit) 220,332 199,464 485,998 352,901
Net income (loss), before gain on sale $ 369,106 $ 334,148 $ 814,156 $ 591,189
Gain on sale of discontinued operations, net of tax expense of $5,595,237 9,373,295 - 9,373,295 -
Income from discontinued operations, net of income taxes $ 9,742,401 $ 334,148 $ 10,187,451 $ 591,189 The selected financial information above
includes the financial results for the SMTP email relay business through June 27, 2016, plus any residual costs incurred after
June 27, 2016 related to the transition of the business to the buyer. The results are comprised of revenue and costs directly attributable
to the SMTP email relay business as well as allocated costs for resources that have historically had shared roles in our consolidated
operations. For resources performing shared roles, cost allocations have been created based on estimated work performed and job
activities. Although our SharpSpring and GraphicMail products have historically utilized the SMTP email relay sending platform,
we have not reflected any revenues in the SMTP email relay business operating results related to the use of the email sending platform
by our other product lines. The assets and liabilities of discontinued
operations are stated separately as of December 31, 2015, in the Condensed Consolidated Statements of Financial Position (Unaudited)
and are comprised of the following items:
December 31, 2015
Assets
Other current assets $ 45,697
Total current assets held for sale 45,697
Property and equipment, net 251,565
Total assets held for sale $ 297,262
Liabilities and Shareholders Equity
Deferred revenue 369,941
Total liabilities held for sale $ 369,941 </t>
  </si>
  <si>
    <t>Intangible Assets</t>
  </si>
  <si>
    <t>Goodwill and Intangible Assets Disclosure [Abstract]</t>
  </si>
  <si>
    <t>Note 6: Intangible Assets Intangible assets are as follows:
As of June 30, 2016
Gross Net
Carrying Accumulated Carrying
Amount Amortization Value
Amortized intangible assets:
Trade names $ 342,449 $ (258,447 ) $ 84,002
Technology 3,802,485 (1,998,985 ) 1,803,500
Customer relationships 4,363,460 (1,340,810 ) 3,022,650
Unamortized intangible assets: 8,508,394 (3,598,242 ) 4,910,152
Goodwill 8,865,209
Total intangible assets $ 13,775,361 Estimated amortization expense for the remainder of 2016
and subsequent years is as follows:
Remainder of 2016 $ 592,015
2017 997,862
2018 871,937
2019 670,416
2020 500,380
Thereafter 1,277,543
Total $ 4,910,152 Amortization expense for the three
months ended June 30, 2016 and 2015 was $286,719 and $382,679, respectively. Amortization expense for the six months ended June
30, 2016 and 2015 was $770,016 and $761,574, respectively.</t>
  </si>
  <si>
    <t>Credit Facility</t>
  </si>
  <si>
    <t>Debt Disclosure [Abstract]</t>
  </si>
  <si>
    <t>Note 7: Credit Facility In March 2016, the Company entered
into a $2.5 million revolving loan agreement (the Loan Agreement) with Western Alliance Bank. The facility matures
on March 21, 2018 and has no mandatory amortization provisions and is payable in full at maturity. Loan proceeds accrue interest
at the higher of Western Alliance Banks Prime interest rate or 3.5%, plus 1.75%. The Loan Agreement is collateralized by
a lien on substantially all of the existing and future assets of the Company and secured by a pledge of 100% of the capital stock
of SharpSpring Technologies, Inc. and Quattro Hosting, LLC and a 65% pledge of the Companys foreign subsidiaries
stock. The Loan Agreement subjects the Company to a number of restrictive covenants, including financial and non-financial covenants
customarily found in loan agreements for similar transactions. During June 2016, the Company amended the Loan Agreement to modify
its financial covenants and allow for the sale of the SMTP business assets. There are no amounts outstanding under the Loan Agreement
as of June 30, 2016 and no events of default have occurred to date.</t>
  </si>
  <si>
    <t>Shareholders' Equity</t>
  </si>
  <si>
    <t>Equity [Abstract]</t>
  </si>
  <si>
    <t>Note 8: Shareholders Equity On, January 28, 2015, the Company transferred
30,000 warrants issued on August 1, 2013 in connection with a consulting agreement in exchange for the Company issuing 5,000 shares
of Company common stock. In February 2015, the Company announced
it was suspending its quarterly dividends with no dividends being paid during 2015. For the year ended December 31, 2014, the Company
paid aggregate dividends of $2,459,711. On May 18, 2015, the Company entered
into a subscription agreement with investors for the sale of an aggregate of 363,909 shares of the Companys common stock,
at a price of $5.50 per share, which shares have been registered with the Securities and Exchange Commission on the Companys
registration statement on Form S-3. The closing occurred on May 21, 2015. On May 18, 2015, the Company entered
into a subscription agreement with RCTW for the issuance of 545,455 shares of common stock to RCTW for an aggregate value of $3,000,000,
which is in satisfaction of an equal amount of the earn-out due and payable by the Company to RCTW under the Asset Purchase Agreement
dated August 12, 2014 between the Company and RCTW. The closing occurred on May 21, 2015. In August 2015 the Company completed
a registered public offering, which raised $3.4 million (net of expenses) by offering 800,000 shares of common stock for sale. In March 2016, the Company issued 53,924
shares of common stock to the former owners of GraphicMail in satisfaction of the stock-based earn out. Additionally, in March
2016, the Company received 20,000 shares of stock from the GraphicMail escrow fund related to an indemnified claim. In June 2016, the Company issued 1,039,636
shares of common stock to the RCTW, LLC shareholders to satisfy the remaining stock-based portion of the SharpSpring earn out.</t>
  </si>
  <si>
    <t>Changes in Accumulated Other Comprehensive Income (Loss)</t>
  </si>
  <si>
    <t xml:space="preserve">Note 9: Changes in Accumulated
Other Comprehensive Income (Loss)
Foreign Currency
Translation
Adjustment
Balance as of December 31, 2015 $ (142,613 )
Other comprehensive income (loss) prior to reclassifications -
Amounts reclassified from accumulated other comprehensive income -
Tax effect -
Net current period other comprehensive loss (90,265 )
Balance as of June 30, 2016 $ (232,878 ) </t>
  </si>
  <si>
    <t>Net Loss Per Share</t>
  </si>
  <si>
    <t>Note 10: Net Loss Per Share Computation of net loss per share is
as follows:
Three Months Ended Six Months Ended
June 30, June 30,
2016 2015 2016 2015
Net income (loss) $ 9,073,297 $ (1,866,651 ) $ 8,363,199 $ (3,036,688 )
Basic weighted average common shares outstanding 7,625,833 5,871,445 7,439,152 5,664,090
Add incremental shares for:
Warrants - - - -
Stock options 10,748 - 10,604 -
Diluted weighted average common shares outstanding 7,636,581 5,871,445 7,449,756 5,664,090
Net loss per share:
Basic $ 1.19 $ (0.32 ) $ 1.12 $ (0.54 )
Diluted $ 1.19 $ (0.32 ) $ 1.12 $ (0.54 ) For the three and six months ended
June 30, 2015, 984,490 stock options and 170,973 warrants were excluded from diluted net loss per share, because the effect of
including these potential shares was anti-dilutive.</t>
  </si>
  <si>
    <t>Income Taxes</t>
  </si>
  <si>
    <t>Income Tax Disclosure [Abstract]</t>
  </si>
  <si>
    <t>Note 11: Income Taxes The income tax expense we record in
any interim period is based on our estimated effective tax rate for the year for each jurisdiction that we operate in. The calculation
of our estimated effective tax rate requires an estimate of pre-tax income by tax jurisdiction, as well as total tax expense for
the fiscal year. Accordingly, this tax rate is subject to adjustment if, in subsequent interim periods, there are changes to our
initial estimates of total tax expense, pre-tax income, or pre-tax income by jurisdiction. Currently, the IRS is examining our
2014 U.S. income tax return, the outcome of which is currently unknown. During the three months ended June 30,
2016 and 2015, the Company recorded income tax benefits of $603,501 and $655,433, respectively, from continuing operations. During
the six months ended June 30, 2016 and 2015, the Company recorded income tax benefits of $815,507 and $1,204,815, respectively,
from continuing operations. The blended effective tax rate for the three months ending June 30, 2016 and 2015 was 47% and 23%,
respectively, and the blended effective tax rate for the six months ending June 30, 2016 and 2015 was 31% and 25%, respectively.
The effective blended tax rate varies from our statutory U.S. tax rate due to the valuation allowance placed on certain U.S. deferred
tax assets described below and due to income generated in certain other jurisdictions at various tax rates. Additionally, in 2016,
we did not benefit our income tax expense in Q1 from U.S. operating losses due to our valuation allowance. However, as a result
of offsetting income recorded in Q2 2016 from the sale of the SMTP business, we have recorded the benefit for these 2016 year-to-date
losses in the quarter ended June 30, 2016. Valuation Allowance We record a deferred tax asset if we
believe that it is more likely than not that we will realize a future tax benefit. Ultimate realization of any deferred tax asset
is dependent on our ability to generate sufficient future taxable income in the appropriate tax jurisdiction before the expiration
of carryforward periods, if any. Our assessment of deferred tax asset recoverability considers many different factors including
historical and projected operating results, the reversal of existing deferred tax liabilities that provide a source of future taxable
income, the impact of current tax planning strategies and the availability of future tax planning strategies. We establish a valuation
allowance against any deferred tax asset for which we are unable to conclude that recoverability is more likely than not. This
is inherently judgmental, since we are required to assess many different factors and evaluate as much objective evidence as we
can in reaching an overall conclusion. The particularly sensitive component of our evaluation is our projection of future operating
results since this relies heavily on our estimates of future revenue and expense levels by tax jurisdiction. At June 30, 2016 we have established
a $3.6 million valuation allowance against certain deferred tax assets given the uncertainty of recoverability of these amounts. In making our assessment of U.S. deferred
tax asset recoverability, we considered our historical financial results, our projected future financial results, the planned
reversal of existing deferred tax liabilities and the impact of any tax planning actions. Based on our analysis we noted both
positive and negative factors relative to our ability to support realization of certain U.S. deferred tax assets. However, based
on the weighting of all the evidence, including the near term effect on our U.S. income projections of investments we are making
in our team, product and systems infrastructure, we concluded that it was more likely than not that the majority of our U.S. deferred
tax assets related to temporary differences may not be recovered. The establishment of a valuation allowance has no effect on
our ability to use the underlying deferred tax assets prior to expiration to reduce cash tax payments in the future to the extent
that we generate U.S. taxable income.</t>
  </si>
  <si>
    <t>Stock-Based Compensation</t>
  </si>
  <si>
    <t>Disclosure of Compensation Related Costs, Share-based Payments [Abstract]</t>
  </si>
  <si>
    <t>Note 12: Stock-Based Compensation From time to time, the Company grants
stock option awards to officers and employees and grants stock awards to directors as compensation for their service to the Company. In November 2010, the Company adopted
the 2010 Stock Incentive Plan (the Plan) which was amended in April 2011, August 2013, April 2014 and February 2016.
As amended, up to 1,650,000 shares of common stock are available for issuance under the Plan. The Plan provides for the issuance
of stock options and other stock-based awards. Stock Options Stock option awards under the Plan have
a 10-year maximum contractual term and must be issued at an exercise price of not less than 100% of the fair market value of the
common stock at the date of grant. The Plan is administered by the Board of Directors, which has the authority to determine to
whom options may be granted, the period of exercise and what other restrictions, if any, should apply. Vesting for awards granted
to date under the Plan is principally over four years from the date of the grant, with 25% of the award vesting after one year
with monthly vesting thereafter. Option awards are valued based on the
grant date fair value of the instruments, net of estimated forfeitures, using a Black-Scholes option pricing model with the following
assumptions:
Six Months Ended June 30,
2016 2015
Volatility 38% - 50 % 69% - 76 %
Risk-free interest rate 1.12% - 1.65 % 1.34% - 1.75 %
Expected term 6.25 years 6.25 years The weighted average grant date fair
value of stock options granted during the six months ended June 30, 2016 was $1.51. For grants prior to January 1, 2015,
the volatility assumption was based on historical volatility of similar sized companies due to lack of historical data of the Companys
stock price. For all grants subsequent to January 1, 2015, the volatility assumption reflects the Companys historic stock
volatility for the period of February 1, 2014 forward, which is the date the Companys stock started actively trading. The
risk free interest rate was determined based on treasury securities with maturities equal to the expected term of the underlying
award. The expected term was determined based on the simplified method outlined in Staff Accounting Bulletin No. 110. Stock option awards are expensed on
a straight-line basis over the requisite service period. During the three months ended June 30, 2016 and 2015, the Company recognized
expense of $120,762 and $174,995, respectively, associated with stock option awards. During the six months ended June 30, 2016
and 2015, the Company recognized expense of $256,428 and $331,863, respectively, associated with stock option awards. At June 30,
2016, future stock compensation expense associated with stock options (net of estimated forfeitures) not yet recognized was $1,248,663
and will be recognized over a weighted average remaining vesting period of 2.85 years. The following summarizes stock option activity
for the six months ended June 30, 2016:
Weighted Weighted Aggregate
Number of Average Average Remaining Intrinsic
Options Exercise Price Contractual Life Value
Outstanding at December 31, 2015 1,066,360 $ 5.37 7.4 $ 64,500
Granted 153,850 3.57
Exercised (900 ) 1.25
Forfeited (84,566 ) 5.27
Outstanding at June 30, 2016 1,134,744 $ 5.14 7.2 $ 478,593
Exercisable at June 30, 2016 414,943 $ 5.30 4.8 $ 162,717 The total intrinsic value of stock options
exercised during the three months ended June 30, 2016 was $1,854. Stock Awards During the three months ended June 30,
2016 and 2015, the Company issued 13,566 and 8,546 shares, respectively, to non-employee directors as compensation for their service
on the board. During the six months ended June 30, 2016 and 2015, such awards totaled 29,479 and 20,914 shares, respectively. Such
stock awards are immediately vested. Stock awards are valued based on the
closing price of our common stock on the date of grant, and compensation cost is recorded on a straight line basis over the share
vesting period. The total fair value of stock awards granted, vested and expensed during the three months ended June 30, 2016
and 2015 was $51,619 and $45,000, respectively. The total fair value of stock awards granted, vested and expensed during the six
months ended June 30, 2016 and 2015 was $104,282 and $90,012, respectively. As of June 30, 2016, there was no unrecognized compensation
cost related to stock awards.</t>
  </si>
  <si>
    <t>Warrants</t>
  </si>
  <si>
    <t>Warrants and Rights Note Disclosure [Abstract]</t>
  </si>
  <si>
    <t>Note 13: Warrants On January 30, 2014, in connection with
an $11.5 million financing transaction, the Company issued 80,000 warrants to purchase common stock at an exercise price of $7.81
per share with a term of 5 years. The fair value of the warrants was determined using the Black-Scholes option valuation model.
The warrants expire on January 30, 2020 and have a remaining contractual life of 3.6 years as of June 30, 2016. These warrants
became exercisable on January 30, 2015. On January 28, 2015, the Company cancelled
30,000 warrants originally issued on August 1, 2013 in connection with a consulting agreement in exchange for the Company issuing
5,000 shares of restricted Company common stock. The following table summarizes information
about the Companys warrants at June 30, 2016:
Weighted Weighted
Number of Average Average Remaining Intrinsic
Units Exercise Price Contractual Term Value
Outstanding at December 31, 2015 170,973 $ 6.26 2.5 $ -
Granted - -
Cancelled - -
Outstanding at June 30, 2016 170,973 $ 6.26 2.5 $ -
Exercisable at June 30, 2016 170,973 $ 6.26 2.5 $ - No warrants were issued in 2015 or 2016 to date.</t>
  </si>
  <si>
    <t>Commitments and Contingencies</t>
  </si>
  <si>
    <t>Commitments and Contingencies Disclosure [Abstract]</t>
  </si>
  <si>
    <t>Note 14: Commitments and Contingencies Litigation The Company may from time to time be
involved in legal proceedings arising from the normal course of business. The Company is not a party to any litigation of a material
nature. Operating Leases and Service Contracts The Company rents its facilities with
leases ranging from month-to-month to several years in duration. Most of its service contracts are on a month-to-month basis, however,
some contracts and agreements extend out to longer periods. Future minimum lease payments and payments due under non-cancelable
service contracts are as follows as of June 30, 2016:
Remainder of 2016 $ 360,828
2017 312,408
2018 299,578
2019 308,599
2020 317,909
Thereafter 243,790
Total $ 1,843,112 Employment Agreements The Company has employment agreements with several members
of its leadership team and executive officers.</t>
  </si>
  <si>
    <t>Summary of Significant Accounting Policies (Policies)</t>
  </si>
  <si>
    <t>Basis of Presentation and Consolidation</t>
  </si>
  <si>
    <t>Basis of Presentation and Consolidation The accompanying financial statements have
been prepared in conformity with accounting principles generally accepted in the United States of America (U.S. GAAP). Our consolidated
financial statements include the accounts of SharpSpring, Inc. and our subsidiaries (all collectively, the Company).
Our consolidated financial statements reflect the elimination of all significant inter-company accounts and transactions. The results of operations for the interim periods
presented are not necessarily indicative of the results to be expected for any subsequent quarter or for the entire year ending
December 31, 2016. The year-end balance sheet data was derived from audited financial statements, but this Form 10-Q does not include
all disclosures required under U.S. GAAP. Certain information and note disclosures normally included in annual financial statements
prepared in accordance with U.S. GAAP have been omitted under the rules and regulations of the SEC. These interim financial statements should
be read in conjunction with the audited consolidated financial statements and related notes contained in the Companys Annual
Report on Form 10-K filed with the SEC on March 30, 2016. There have been no changes in the Companys significant accounting
policies from those that were disclosed in the Companys Annual Report on Form 10-K that have had a material impact on our
consolidated financial statements and related notes.</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oreign Currencies</t>
  </si>
  <si>
    <t xml:space="preserve"> Foreign Currencies The Companys subsidiaries utilize the
U.S. Dollar, Swiss Franc, South African Rand and British Pound as their functional currencies. The assets and liabilities of these
subsidiaries are translated at ending exchange rates for the respective periods, while revenues and expenses are translated at
the average rates in effect for the period. The related translation gains and losses are included in other comprehensive income
or loss within the Consolidated Statements of Comprehensive Income (Loss).</t>
  </si>
  <si>
    <t>Cash and Cash Equivalents</t>
  </si>
  <si>
    <t>Cash and Cash Equivalents Cash equivalents are short-term, liquid investments
with remaining maturities of three months or less when acquired. Cash and cash equivalents are deposited or managed by major financial
institutions and at most times are in excess of Federal Deposit Insurance Corporation (FDIC) insurance limits.</t>
  </si>
  <si>
    <t>Restricted Cash</t>
  </si>
  <si>
    <t>Restricted Cash The Company separates restricted cash when
arrangements with third parties legally restrict the use of funds. As of June 30, 2016, the Company had $250,000 deposited with
a major financial institution that was legally restricted and pledged as collateral against its credit card program.</t>
  </si>
  <si>
    <t>Fair Value of Financial Instruments</t>
  </si>
  <si>
    <t>Fair Value of Financial Instruments U.S. GAAP establishes a fair value hierarchy
which has three levels based on the reliability of the inputs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s financial instruments
consist of cash and cash equivalents, restricted cash, accounts receivable, deposits and accounts payable. The carrying amount
of cash and cash equivalents, accounts receivable and accounts payable approximates fair value because of the short-term nature
of these items.</t>
  </si>
  <si>
    <t>Accounts Receivable</t>
  </si>
  <si>
    <t>Accounts Receivable 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t>
  </si>
  <si>
    <t>Intangibles</t>
  </si>
  <si>
    <t>Intangibles Finite-lived intangible assets include trade
names, developed technologies and customer relationships and are amortized based on the estimated economic benefit over their
estimated useful lives, with periods ranging from 5 to 11 years. We continually evaluate the reasonableness of the useful lives
of these assets. Finite-lived intangibles are tested for recoverability whenever events or changes in circumstances indicate the
carrying amounts may not be recoverable.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an asset
group. The dynamic economic environment in which the Company operates and the resulting assumptions used to estimate future cash
flows impact the outcome of these impairment tests. During the fourth quarter and year ended December 31, 2015, the Company recorded
an impairment loss of $1,310,386 related to the impaired recovery of its GraphicMail technology and trade name assets.</t>
  </si>
  <si>
    <t>Goodwill and Impairment</t>
  </si>
  <si>
    <t xml:space="preserve">Goodwill and Impairment As of June 30, 2016 and December 31,
2015, we had recorded goodwill of $8,865,209 and $8,881,933, respectively. Goodwill consists of the excess of the purchase price
over the fair value of tangible and identifiable intangible net assets acquired in the SharpSpring and GraphicMail acquisitions
(See Note 3). Under FASB ASC 350, Intangibles - Goodwill and Other </t>
  </si>
  <si>
    <t>Income Taxes Provision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prescribed in FASB ASC 740,
Accounting for Income The Company applies the authoritative
guidance in accounting for uncertainty in income taxes recognized in the consolidated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material uncertain tax positions taken by the Company on its tax returns. Tax years subsequent
to 2013 remain open to examination by U.S. federal and state tax jurisdictions. In determining the provision for income
taxes, the Company uses statutory tax rates and tax planning opportunities available to the Company in the jurisdictions in which
it operates. This includes recognition of deferred tax assets and liabilities for the expected future tax consequences of events
that have been included in the consolidated financial statements or tax returns to the extent pervasive evidence exists that they
will be realized in future periods. The deferred tax balances are adjusted to reflect tax rates by tax jurisdiction, based on
currently enacted tax laws, which are expected to be in effect in the years in which the temporary differences are expected to
reverse. In accordance with the Companys income tax policy, significant or unusual items are separately recognized in the
period in which they occur. The Company is subject to routine examination by domestic and foreign tax authorities and frequently
faces challenges regarding the amount of taxes due. These challenges include positions taken by the Company related to the timing,
nature and amount of deductions and the allocation of income among various tax jurisdictions. Currently, the IRS is examining
our 2014 U.S. income tax return.</t>
  </si>
  <si>
    <t>Property and Equipment</t>
  </si>
  <si>
    <t xml:space="preserve">Property and Equipment Property and equipment are recorded
at cost and depreciated using the straight-line method over the estimated useful life of the assets. Upon retirement or sale, the
cost of assets disposed of and the related accumulated depreciation are eliminated from the accounts and any resulting gain or
loss is credited or charged to operations. Repairs and maintenance costs are expensed as incurred. Depreciation expense related
to property and equipment was $45,767 and $45,694 for the three months ended June 30, 2016 and 2015, respectively, and $112,860
and $92,798 for the six months ended June 30, 2016 and 2015, respectively. Property and equipment as of June 30,
2016 and December 31, 2015 is as follows:
June 30, 2016 December 31, 2015
Property and equipment, net:
Leasehold improvements $ 1,909 $ 1,909
Furniture and fixtures 129,415 126,929
Computer equipment and software 726,010 295,613
Construction in progress - 280,000
Total 857,334 704,451
Accumulated depreciation and amortization (187,185 ) (138,970 )
Property and equipment, net $ 670,149 $ 565,481 Useful lives are as follows:
Leasehold improvements 3-5 years
Furniture and fixtures 3-5 years
Computing equipment 3 years
Software 3-5 years </t>
  </si>
  <si>
    <t>Revenue Recognition</t>
  </si>
  <si>
    <t>Revenue Recognition The Company recognizes revenue from
its services when it is probable that the economic benefits associated with the transactions will flow to the Company and the amount
of revenue can be measured reliably. This is normally demonstrated when: (i) persuasive evidence of an arrangement exists; (ii)
the fee is fixed or determinable; (iii) performance of service has been delivered; and (iv) collection is reasonably assured. For the Companys internet-based
SMTP email delivery product (which was sold on June 27, 2016) and GraphicMail email product, the services are offered over various
contractual periods for a fixed fee that varies based on a maximum volume of transactions. Revenues are typically paid by clients
via credit card, check or wire payments at the inception of the contractual period. Revenue is recognized on a straight-line basis
over the contractual period. If the customers transactions exceed contractual volume limitations, overages are charged and
recorded in the periods in which the transaction overages occur. Certain of the Companys GraphicMail
customers are sold through third party resellers. In some cases, we allow the third party resellers to collect the funds directly
from the customer, withhold their own reseller fee, and remit the net amount owed back to the Company. In those situations, because
the Company is the primary obligor in the arrangement, the Company records the gross revenue and expenses such that 100% of the
end customer revenue is reported by the Company and a corresponding expense is recorded for the reseller fee. For the Companys internet-based
SharpSpring marketing automation solution, the services are typically offered on a month-to-month basis with a fixed fee charged
each month depending on the size of the engagement with the customer. Monthly fees are recorded as revenue during the month they
are earned. Some customers are charged annually, for which revenues are deferred and recorded ratably over the subscription period.
The Company also charges transactional-based fees if monthly email volume limitations are reached or other chargeable activity
occurs. Additionally, some of our customers are charged an upfront implementation and training fee. The upfront implementation
and training fees represent short-term use it or lose it services offered for a flat fee. Such flat fees are recognized
over the service period, which is 60 days. The Company offers refunds on a pro-rata
basis at any time during the contractual period. The Company also experiences credit card chargebacks relating to cardholder disputes
that are commonly experienced by businesses that accept credit cards. The Company makes estimates for refunds and credit card
chargebacks based on historical experience.</t>
  </si>
  <si>
    <t>Deferred Revenue</t>
  </si>
  <si>
    <t>Deferred Revenue Some of the Companys customers
pay for services in advance on a periodic basis (such as monthly, quarterly, annually or bi-annually). Also, the Company charges
an upfront implementation and training fee for its SharpSpring marketing automation solution that is paid in advance, for which
services are performed over a 60-day period. Deferred revenue consists of payments received in advance of the Companys
providing the services. Deferred revenues are amortized on a straight-line basis in connection with the contractual period or
recorded when the services are used.</t>
  </si>
  <si>
    <t>Accrued Revenue</t>
  </si>
  <si>
    <t>Accrued Revenue In cases where our customers pay for services
in arrears, we accrue for revenue in advance of billings as long as the criteria for revenue recognition is met. A portion of
our accounts receivable balance is therefore unbilled at the balance sheet date.</t>
  </si>
  <si>
    <t>Concentration of Credit Risks and Significant Customers</t>
  </si>
  <si>
    <t>Concentration of Credit Risk and Significant
Customers Financial instruments that potentially expose
the Company to concentrations of credit risk consist primarily of cash, cash equivalents. At June 30, 2016 and December 31, 2015,
the Company had cash balances at financial institutions that exceed federally insured limits. The Company maintains its cash balances
with accredited financial institutions. The Company does not believe that it is subject to unusual credit risk beyond the normal
credit risk associated with commercial banking relationships. For the three and six month periods ended
June 30, 2016, and 2015, there were no customers that accounted for more than 10% of total revenue.</t>
  </si>
  <si>
    <t>Cost of Services</t>
  </si>
  <si>
    <t>Cost of Services Cost of services consists primarily of the
direct labor costs, technology hosting costs, software license costs, and fees paid to resellers of the Companys product.</t>
  </si>
  <si>
    <t>Credit Card Processing Fees</t>
  </si>
  <si>
    <t xml:space="preserve"> Credit Card Processing Fees Credit card processing fees are included as
a component of general and administrative expenses and are expensed as incurred. </t>
  </si>
  <si>
    <t>Advertising Costs</t>
  </si>
  <si>
    <t>Advertising Costs The Company expenses advertising costs as incurred.</t>
  </si>
  <si>
    <t>Research and Development Costs and Capitalized Software Costs</t>
  </si>
  <si>
    <t>Research and Development Costs and Capitalized Software Costs We capitalize certain costs associated with
internal use software during the application development stage, mostly related to software that we use in providing our hosted
solutions. We expense costs associated with preliminary project phase activities, training, maintenance and any post-implementation
period costs as incurred. For the three months ended June 30, 2016 and 2015, we capitalized zero and $31,538 in software development
costs, respectively. For the six months ended June 30, 2016 and 2015, we capitalized $6,642 and $52,419 in software development
costs, respectively. We amortize capitalized software costs over the estimated useful life of the software, which has been estimated
to be 3 years, once the related project has been completed and deployed for customer use. At June 30, 2016, the net carrying value
of capitalized software costs was $95,996. All other software development costs are charged
to expenses when incurred, and generally consist of salaries, software development tools and personnel-related costs for those
engaged in research and development activities.</t>
  </si>
  <si>
    <t>Stock Compensation</t>
  </si>
  <si>
    <t>Stock Compensation We account for stock based compensation in
accordance with FASB ASC 718, which requires companies to measure the cost of employee services received in exchange for an award
of an equity instrument based on the grant-date fair value of the award. Stock-based compensation expense is recognized on a straight-line
basis over the requisite service period.</t>
  </si>
  <si>
    <t>Net Income (Loss) Per Share</t>
  </si>
  <si>
    <t>Net Income (Loss) Per Share Basic net income (loss) per share is computed
using the weighted average number of common shares outstanding during the period. Diluted net income per share is computed using
the weighted average number of common shares and, if dilutive, potential common shares outstanding during the period.</t>
  </si>
  <si>
    <t>Comprehensive Income or Loss</t>
  </si>
  <si>
    <t>Comprehensive Income or Loss Comprehensive income or loss includes all
changes in equity during a period from non-owner sources, such as net income or loss and foreign currency translation adjustments.</t>
  </si>
  <si>
    <t>Recently Issued Accounting Standards</t>
  </si>
  <si>
    <t>Recently Issued Accounting Standards In March 2016, the Financial Accounting Standards
Board (FASB) issued guidance that changes the accounting for certain aspects of share-based payments to employees.
The guidance requires the recognition of the income tax effects of awards in the income statement when the awards vest or are settled,
thus eliminating additional paid-in capital pools. The guidance also allows for the employer to repurchase or sell more shares
than required under local statutory regulation without triggering liability accounting. In addition, the guidance allows for a
policy election to account for forfeitures as they occur rather than on an estimated basis. The guidance is effective in 2017 with
early adoption permitted. The Company is currently evaluating the impact of this guidance on the consolidated financial statements. In February 2016, the FASB issued guidance
that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in 2019 with early adoption permitted. The Company is currently evaluating
the impact of this guidance on the consolidated financial statements. In May 2014, the FASB issued updated guidance
and disclosure requirements for recognizing revenu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July 2015, the FASB approved the deferral of the new standards effective date
by one year. The new standard now is effective for annual and interim reporting periods beginning December 15, 2017. The FASB
will permit companies to adopt the new standard early, but not before the original effective date of December 15, 2016. The Company
is evaluating the potential impact of adopting this new accounting guidance.</t>
  </si>
  <si>
    <t>Summary of Significant Accounting Policies (Tables)</t>
  </si>
  <si>
    <t>Schedule of Property and Equipment</t>
  </si>
  <si>
    <t xml:space="preserve">Property and equipment as of June 30,
2016 and December 31, 2015 is as follows:
June 30, 2016 December 31, 2015
Property and equipment, net:
Leasehold improvements $ 1,909 $ 1,909
Furniture and fixtures 129,415 126,929
Computer equipment and software 726,010 295,613
Construction in progress - 280,000
Total 857,334 704,451
Accumulated depreciation and amortization (187,185 ) (138,970 )
Property and equipment, net $ 670,149 $ 565,481 </t>
  </si>
  <si>
    <t>Schedule of Property and Equipment Useful Lives</t>
  </si>
  <si>
    <t xml:space="preserve">Useful lives are as follows:
Leasehold improvements 3-5 years
Furniture and fixtures 3-5 years
Computing equipment 3 years
Software 3-5 years </t>
  </si>
  <si>
    <t>Dispositions (Tables)</t>
  </si>
  <si>
    <t>Schedule of Disposal Groups Including Discontinued Operations</t>
  </si>
  <si>
    <t xml:space="preserve">Financial information for the SMTP email
relay business for the three and six months ended June 30, 2016 and 2015, are presented in the following table:
Three Months Ended Six Months Ended
June 30, June 30,
2016 2015 2016 2015
Revenue $ 1,339,102 $ 1,323,062 $ 2,746,378 $ 2,683,956
Cost of services 335,166 276,898 642,013 610,688
Gross profit 1,003,936 1,046,164 2,104,365 2,073,268
Operating expenses:
Sales and marketing 103,516 240,038 177,265 543,056
Research and development 79,845 83,936 152,898 196,952
General and administrative 231,137 188,578 474,048 389,170
Total operating expenses 414,498 512,552 804,211 1,129,178
Operating income (loss) 589,438 533,612 1,300,154 944,090
Other income (expense), net, before gain on sale - - - -
Income (loss) before income taxes, before gain on sale 589,438 533,612 1,300,154 944,090
Income tax expense (benefit) 220,332 199,464 485,998 352,901
Net income (loss), before gain on sale $ 369,106 $ 334,148 $ 814,156 $ 591,189
Gain on sale of discontinued operations, net of tax expense of $5,595,237 9,373,295 - 9,373,295 -
Income from discontinued operations, net of income taxes $ 9,742,401 $ 334,148 $ 10,187,451 $ 591,189 </t>
  </si>
  <si>
    <t>Schedule of Disposal Group Including Discontinued Operation Balance Sheet</t>
  </si>
  <si>
    <t xml:space="preserve">The assets and liabilities of discontinued
operations are stated separately as of December 31, 2015, in the Condensed Consolidated Statements of Financial Position (Unaudited)
and are comprised of the following items:
December 31, 2015
Assets
Other current assets $ 45,697
Total current assets held for sale 45,697
Property and equipment, net 251,565
Total assets held for sale $ 297,262
Liabilities and Shareholders Equity
Deferred revenue 369,941
Total liabilities held for sale $ 369,941 </t>
  </si>
  <si>
    <t>Intangible Assets (Tables)</t>
  </si>
  <si>
    <t>Schedule of Intangible Assets</t>
  </si>
  <si>
    <t xml:space="preserve">Intangible assets are as follows:
As of June 30, 2016
Gross Net
Carrying Accumulated Carrying
Amount Amortization Value
Amortized intangible assets:
Trade names $ 342,449 $ (258,447 ) $ 84,002
Technology 3,802,485 (1,998,985 ) 1,803,500
Customer relationships 4,363,460 (1,340,810 ) 3,022,650
Unamortized intangible assets: 8,508,394 (3,598,242 ) 4,910,152
Goodwill 8,865,209
Total intangible assets $ 13,775,361 </t>
  </si>
  <si>
    <t>Schedule of Estimated Amortization Expense</t>
  </si>
  <si>
    <t xml:space="preserve">Estimated amortization expense for the remainder of 2016
and subsequent years is as follows:
Remainder of 2016 $ 592,015
2017 997,862
2018 871,937
2019 670,416
2020 500,380
Thereafter 1,277,543
Total $ 4,910,152 </t>
  </si>
  <si>
    <t>Changes in Accumulated Other Comprehensive Income (Loss) (Tables)</t>
  </si>
  <si>
    <t>Schedule of Accumulated Other Comprehensive Income (Loss)</t>
  </si>
  <si>
    <t xml:space="preserve">Foreign Currency
Translation
Adjustment
Balance as of December 31, 2015 $ (142,613 )
Other comprehensive income (loss) prior to reclassifications -
Amounts reclassified from accumulated other comprehensive income -
Tax effect -
Net current period other comprehensive loss (90,265 )
Balance as of June 30, 2016 $ (232,878 ) </t>
  </si>
  <si>
    <t>Net Loss Per Share (Tables)</t>
  </si>
  <si>
    <t>Schedule of Computation of Net Income Per Share</t>
  </si>
  <si>
    <t>Computation of net loss per share is
as follows:
Three Months Ended Six Months Ended
June 30, June 30,
2016 2015 2016 2015
Net income (loss) $ 9,073,297 $ (1,866,651 ) $ 8,363,199 $ (3,036,688 )
Basic weighted average common shares outstanding 7,625,833 5,871,445 7,439,152 5,664,090
Add incremental shares for:
Warrants - - - -
Stock options 10,748 - 10,604 -
Diluted weighted average common shares outstanding 7,636,581 5,871,445 7,449,756 5,664,090
Net loss per share:
Basic $ 1.19 $ (0.32 ) $ 1.12 $ (0.54 )
Diluted $ 1.19 $ (0.32 ) $ 1.12 $ (0.54 ) For the three and six months ended
June 30, 2015, 984,490 stock options and 170,973 warrants were excluded from diluted net loss per share, because the effect of
including these potential shares was anti-dilutive.</t>
  </si>
  <si>
    <t>Stock-Based Compensation (Tables)</t>
  </si>
  <si>
    <t>Schedule of Fair Value Assumptions used in valuing Stock Options</t>
  </si>
  <si>
    <t xml:space="preserve">Option awards are valued based on the
grant date fair value of the instruments, net of estimated forfeitures, using a Black-Scholes option pricing model with the following
assumptions:
Six Months Ended June 30,
2016 2015
Volatility 38% - 50 % 69% - 76 %
Risk-free interest rate 1.12% - 1.65 % 1.34% - 1.75 %
Expected term 6.25 years 6.25 years </t>
  </si>
  <si>
    <t>Schedule of Stock Option Activity</t>
  </si>
  <si>
    <t xml:space="preserve">The following summarizes stock option
activity for the six months ended June 30, 2016:
Weighted Weighted Aggregate
Number of Average Average Remaining Intrinsic
Options Exercise Price Contractual Life Value
Outstanding at December 31, 2015 1,066,360 $ 5.37 7.4 $ 64,500
Granted 153,850 3.57
Exercised (900 ) 1.25
Forfeited (84,566 ) 5.27
Outstanding at June 30, 2016 1,134,744 $ 5.14 7.2 $ 478,593
Exercisable at June 30, 2016 414,943 $ 5.30 4.8 $ 162,717 </t>
  </si>
  <si>
    <t>Warrants (Tables)</t>
  </si>
  <si>
    <t>Summary of Warrants Activity</t>
  </si>
  <si>
    <t xml:space="preserve">The following table summarizes information
about the Companys warrants at June 30, 2016:
Weighted Weighted
Number of Average Average Remaining Intrinsic
Units Exercise Price Contractual Term Value
Outstanding at December 31, 2015 170,973 $ 6.26 2.5 $ -
Granted - -
Cancelled - -
Outstanding at June 30, 2016 170,973 $ 6.26 2.5 $ -
Exercisable at June 30, 2016 170,973 $ 6.26 2.5 $ - </t>
  </si>
  <si>
    <t>Commitments and Contingencies (Tables)</t>
  </si>
  <si>
    <t>Schedule of Future Minimum Lease Payments and Payments Due under Non-cancelable Service Contracts</t>
  </si>
  <si>
    <t xml:space="preserve">Future minimum lease payments and
payments due under non-cancelable service contracts are as follows as of June 30, 2016:
Remainder of 2016 $ 360,828
2017 312,408
2018 299,578
2019 308,599
2020 317,909
Thereafter 243,790
Total $ 1,843,112 </t>
  </si>
  <si>
    <t>Organization (Details Narrative)</t>
  </si>
  <si>
    <t>1 Months Ended</t>
  </si>
  <si>
    <t>Dec. 31, 2013</t>
  </si>
  <si>
    <t>Reverse stock split</t>
  </si>
  <si>
    <t>effect a 1-for-5</t>
  </si>
  <si>
    <t>Summary of Significant Accounting Policies (Details Narrative) - USD ($)</t>
  </si>
  <si>
    <t>Impairment loss of intangibles assets</t>
  </si>
  <si>
    <t>Percentage of recognized benefit likelihood of being realized upon ultimate settlement</t>
  </si>
  <si>
    <t xml:space="preserve">greater than 50% </t>
  </si>
  <si>
    <t>Depreciation expense</t>
  </si>
  <si>
    <t>Percentage of concentraion of credits risk</t>
  </si>
  <si>
    <t>100.00%</t>
  </si>
  <si>
    <t>Software development costs capitalized</t>
  </si>
  <si>
    <t>Net carrying value of capitalized software</t>
  </si>
  <si>
    <t>Software [Member]</t>
  </si>
  <si>
    <t>Estimated useful lives</t>
  </si>
  <si>
    <t>3 years</t>
  </si>
  <si>
    <t>No Customer [Member]</t>
  </si>
  <si>
    <t>10.00%</t>
  </si>
  <si>
    <t>Minimum [Member]</t>
  </si>
  <si>
    <t>Finite-lived intangible assets useful lives</t>
  </si>
  <si>
    <t>5 years</t>
  </si>
  <si>
    <t>Maximum [Member]</t>
  </si>
  <si>
    <t>11 years</t>
  </si>
  <si>
    <t>Summary of Significant Accounting Policies - Schedule of Property and Equipment (Details) - USD ($)</t>
  </si>
  <si>
    <t>Property and equipment, gross</t>
  </si>
  <si>
    <t>Less: Accumulated depreciation and amortization</t>
  </si>
  <si>
    <t>Leasehold Improvements [Member]</t>
  </si>
  <si>
    <t>Furniture and Fixtures [Member]</t>
  </si>
  <si>
    <t>Computer Equipment And Software [Member]</t>
  </si>
  <si>
    <t>Construction in Progress [Member]</t>
  </si>
  <si>
    <t>Summary of Significant Accounting Policies - Schedule of Property and Equipment Useful Lives (Details)</t>
  </si>
  <si>
    <t>Leasehold Improvements [Member] | Minimum [Member]</t>
  </si>
  <si>
    <t>Useful lives</t>
  </si>
  <si>
    <t>Leasehold Improvements [Member] | Maximum [Member]</t>
  </si>
  <si>
    <t>Furniture and Fixtures [Member] | Minimum [Member]</t>
  </si>
  <si>
    <t>Furniture and Fixtures [Member] | Maximum [Member]</t>
  </si>
  <si>
    <t>Computer Equipment [Member]</t>
  </si>
  <si>
    <t>Software [Member] | Minimum [Member]</t>
  </si>
  <si>
    <t>Software [Member] | Maximum [Member]</t>
  </si>
  <si>
    <t>Acquisitions (Details Narrative) - USD ($)</t>
  </si>
  <si>
    <t>Oct. 17, 2014</t>
  </si>
  <si>
    <t>Aug. 15, 2014</t>
  </si>
  <si>
    <t>Mar. 31, 2016</t>
  </si>
  <si>
    <t>Sep. 30, 2015</t>
  </si>
  <si>
    <t>Mar. 31, 2015</t>
  </si>
  <si>
    <t>Dec. 31, 2014</t>
  </si>
  <si>
    <t>Sharp Spring LLC [Member]</t>
  </si>
  <si>
    <t>Acquisition date</t>
  </si>
  <si>
    <t>Aug. 15,
		2014</t>
  </si>
  <si>
    <t>Business acquisition cash payment</t>
  </si>
  <si>
    <t>Business acquisition including potential earn out consideration</t>
  </si>
  <si>
    <t>Internal rate of return, percentage</t>
  </si>
  <si>
    <t>18.90%</t>
  </si>
  <si>
    <t>Earn out liability</t>
  </si>
  <si>
    <t>Business combination additional charges</t>
  </si>
  <si>
    <t>Sharp Spring LLC [Member] | Stock [Member]</t>
  </si>
  <si>
    <t>Percentage of acquire of equity interest owned</t>
  </si>
  <si>
    <t>40.00%</t>
  </si>
  <si>
    <t>Sharp Spring LLC [Member] | Cash [Member]</t>
  </si>
  <si>
    <t>Remaining earn out payment amount</t>
  </si>
  <si>
    <t>Sharp Spring LLC [Member] | Common Stock [Member]</t>
  </si>
  <si>
    <t>60.00%</t>
  </si>
  <si>
    <t>GraphicMail [Member]</t>
  </si>
  <si>
    <t>Oct. 17,
		2014</t>
  </si>
  <si>
    <t>29.80%</t>
  </si>
  <si>
    <t>Earn out consideration paid in cash</t>
  </si>
  <si>
    <t>Shares issued in lieu of cash to settle additional earn out, shares</t>
  </si>
  <si>
    <t>Shares issued in lieu of cash to settle additional earn out</t>
  </si>
  <si>
    <t>Gain in other income (expense)</t>
  </si>
  <si>
    <t>GraphicMail [Member] | Stock [Member]</t>
  </si>
  <si>
    <t>50.00%</t>
  </si>
  <si>
    <t>GraphicMail [Member] | Cash [Member]</t>
  </si>
  <si>
    <t>Asset Acquisitions (Details Narrative) - USD ($)</t>
  </si>
  <si>
    <t>Estimated purchase price of intangible assets acquire</t>
  </si>
  <si>
    <t>Consideration payment ot acquire intangible assets</t>
  </si>
  <si>
    <t>Accrued liabilities</t>
  </si>
  <si>
    <t>Dispositions (Details Narrative) - SMTP [Member] - USD ($)</t>
  </si>
  <si>
    <t>Jun. 27, 2016</t>
  </si>
  <si>
    <t>Sale of assets and deferred revenue liablilities</t>
  </si>
  <si>
    <t>Gain on sale</t>
  </si>
  <si>
    <t>Net of tax</t>
  </si>
  <si>
    <t>July 2017 [Member]</t>
  </si>
  <si>
    <t>Cash in held in escrow</t>
  </si>
  <si>
    <t>Dispositions - Schedule of Disposal Groups Including Discontinued Operations (Details) - USD ($)</t>
  </si>
  <si>
    <t>Dispositions - Schedule Of Disposal Groups Including Discontinued Operations Details</t>
  </si>
  <si>
    <t>Operating income (loss)</t>
  </si>
  <si>
    <t>Other income (expense), net, before gain on sale</t>
  </si>
  <si>
    <t>Income (loss) before income taxes, before gain on sale</t>
  </si>
  <si>
    <t>Income tax expense (benefit)</t>
  </si>
  <si>
    <t>Net income (loss), before gain on sale</t>
  </si>
  <si>
    <t>Gain on sale of discontinued operations, net of tax expense of $5,595,237</t>
  </si>
  <si>
    <t>Income from discontinued operations, net of income taxes</t>
  </si>
  <si>
    <t>Dispositions - Schedule of Disposal Groups Including Discontinued Operations (Details) (Parenthetical) - USD ($)</t>
  </si>
  <si>
    <t>Net of tax expense</t>
  </si>
  <si>
    <t>Dispositions - Schedule of Disposal Group Including Discontinued Operation Balance Sheet (Details) - USD ($)</t>
  </si>
  <si>
    <t>Total current assets held for sale</t>
  </si>
  <si>
    <t>Total assets held for sale</t>
  </si>
  <si>
    <t>Total liabilities held for sale</t>
  </si>
  <si>
    <t>Intangible Assets (Details Narrative) - USD ($)</t>
  </si>
  <si>
    <t>Amortization expense</t>
  </si>
  <si>
    <t>Intangible Assets - Schedule of Intangible Assets (Details) - USD ($)</t>
  </si>
  <si>
    <t>Finite-Lived Intangible Assets [Line Items]</t>
  </si>
  <si>
    <t>Gross Carrying Amount</t>
  </si>
  <si>
    <t>Accumulated amortization</t>
  </si>
  <si>
    <t>Net Carrying Value</t>
  </si>
  <si>
    <t>Total intangible assets</t>
  </si>
  <si>
    <t>Trade Names [Member]</t>
  </si>
  <si>
    <t>Technology [Member]</t>
  </si>
  <si>
    <t>Customer Relationships [Member]</t>
  </si>
  <si>
    <t>Intangible Assets - Schedule of Estimated Amortization Expense (Details) - USD ($)</t>
  </si>
  <si>
    <t>Remainder of 2016</t>
  </si>
  <si>
    <t>Thereafter</t>
  </si>
  <si>
    <t>Total</t>
  </si>
  <si>
    <t>Credit Facility (Details Narrative) - Revolving Loan Agreement [Member]</t>
  </si>
  <si>
    <t>Mar. 31, 2016USD ($)</t>
  </si>
  <si>
    <t>Western Alliance Bank [Member]</t>
  </si>
  <si>
    <t>Line of credit</t>
  </si>
  <si>
    <t>Loan interest rate</t>
  </si>
  <si>
    <t>1.75%</t>
  </si>
  <si>
    <t>Western Alliance Bank [Member] | Prime Rate [Member]</t>
  </si>
  <si>
    <t>3.50%</t>
  </si>
  <si>
    <t>SharpSpring Technologies, Inc. and Quattro Hosting, LLC [Member]</t>
  </si>
  <si>
    <t>Percentage of secured pledge of capital stock</t>
  </si>
  <si>
    <t>Percentage of pledge of foreign subsidiaries stock</t>
  </si>
  <si>
    <t>65.00%</t>
  </si>
  <si>
    <t>Shareholders' Equity (Details Narrative) - USD ($)</t>
  </si>
  <si>
    <t>May 18, 2015</t>
  </si>
  <si>
    <t>Jan. 28, 2015</t>
  </si>
  <si>
    <t>Aug. 31, 2015</t>
  </si>
  <si>
    <t>Aug. 01, 2013</t>
  </si>
  <si>
    <t>Class of Stock [Line Items]</t>
  </si>
  <si>
    <t>Issuance of warrants during period</t>
  </si>
  <si>
    <t>Total shares of common stock issuable under warrants</t>
  </si>
  <si>
    <t>Cash dividends paid</t>
  </si>
  <si>
    <t>Public offering net of expenses</t>
  </si>
  <si>
    <t>Number of common stock shares issued during the period</t>
  </si>
  <si>
    <t>Common stock shares issued</t>
  </si>
  <si>
    <t>Former Owners of GraphicMail [Member]</t>
  </si>
  <si>
    <t>GraphicMail Escrow Fund [Member]</t>
  </si>
  <si>
    <t>RCTW, LLC [Member]</t>
  </si>
  <si>
    <t>Subscription Agreement With RCTW [Member]</t>
  </si>
  <si>
    <t>Issuance of common stock related to acquisition, shares</t>
  </si>
  <si>
    <t>Issuance of common stock related to acquisition</t>
  </si>
  <si>
    <t>Subscription Agreement With Investors [Member]</t>
  </si>
  <si>
    <t>Shares sold under subscription agreement</t>
  </si>
  <si>
    <t>Shares sold under subscription agreement, price per share</t>
  </si>
  <si>
    <t>Changes in Accumulated Other Comprehensive Income (Loss) - Schedule of Accumulated Other Comprehensive Income (Loss) (Details)</t>
  </si>
  <si>
    <t>Jun. 30, 2016USD ($)</t>
  </si>
  <si>
    <t>Balance as of December 31, 2015</t>
  </si>
  <si>
    <t>Other comprehensive income (loss) prior to reclassifications</t>
  </si>
  <si>
    <t>Amounts reclassified from accumulated other comprehensive income</t>
  </si>
  <si>
    <t>Tax effect</t>
  </si>
  <si>
    <t>Net current period other comprehensive loss</t>
  </si>
  <si>
    <t>Balance as of June 30, 2016</t>
  </si>
  <si>
    <t>Net Income (Loss) Per Share (Details Narrative) - shares</t>
  </si>
  <si>
    <t>Stock Option [Member]</t>
  </si>
  <si>
    <t>Warrants [Member]</t>
  </si>
  <si>
    <t>Net Loss Per Share - Schedule of Computation of Net Income Per Share (Details) - USD ($)</t>
  </si>
  <si>
    <t>Basic weighted average common shares outstanding</t>
  </si>
  <si>
    <t>Add incremental shares for warrants</t>
  </si>
  <si>
    <t>Add incremental shares for stock options</t>
  </si>
  <si>
    <t>Diluted weighted average common shares outstanding</t>
  </si>
  <si>
    <t>Net loss per share Basic</t>
  </si>
  <si>
    <t>Net loss per share Diluted</t>
  </si>
  <si>
    <t>Income Taxes (Details Narrative) - USD ($)</t>
  </si>
  <si>
    <t>Income tax benefits</t>
  </si>
  <si>
    <t>Effective tax rate</t>
  </si>
  <si>
    <t>47.00%</t>
  </si>
  <si>
    <t>23.00%</t>
  </si>
  <si>
    <t>31.00%</t>
  </si>
  <si>
    <t>25.00%</t>
  </si>
  <si>
    <t>Deferred tax valuation allowance</t>
  </si>
  <si>
    <t>Stock-Based Compensation (Details Narrative) - USD ($)</t>
  </si>
  <si>
    <t>Feb. 29, 2016</t>
  </si>
  <si>
    <t>Apr. 30, 2014</t>
  </si>
  <si>
    <t>Aug. 31, 2013</t>
  </si>
  <si>
    <t>Apr. 30, 2011</t>
  </si>
  <si>
    <t>Share-based Compensation Arrangement by Share-based Payment Award [Line Items]</t>
  </si>
  <si>
    <t>Stock option expense</t>
  </si>
  <si>
    <t>Aggregate intrinsic value</t>
  </si>
  <si>
    <t>Stock Awards [Member]</t>
  </si>
  <si>
    <t>Unrecognized compensation cost</t>
  </si>
  <si>
    <t>Fair value of stock awards granted, vested and expensed</t>
  </si>
  <si>
    <t>Non Employee Directors [Member]</t>
  </si>
  <si>
    <t>Number of shares issued to non-employee directors</t>
  </si>
  <si>
    <t>2010 Stock Incentive Plan [Member]</t>
  </si>
  <si>
    <t>Number of common stock shares are available for issuance</t>
  </si>
  <si>
    <t>Maximum contractual term</t>
  </si>
  <si>
    <t>10 years</t>
  </si>
  <si>
    <t>Maximum percenage of exerise price for fair value of common stock granted</t>
  </si>
  <si>
    <t>Stock option vesting grant percentage</t>
  </si>
  <si>
    <t>Weighted average grant date fair value of stock options granted</t>
  </si>
  <si>
    <t>Weighted average remaining vesting period</t>
  </si>
  <si>
    <t>2 years 10 months 6 days</t>
  </si>
  <si>
    <t>Stock-Based Compensation - Schedule of Fair Value Assumptions Used in Valuing Stock Options (Details) - Stock Option [Member]</t>
  </si>
  <si>
    <t>Volatility, minimum</t>
  </si>
  <si>
    <t>38.00%</t>
  </si>
  <si>
    <t>69.00%</t>
  </si>
  <si>
    <t>Volatility, maximum</t>
  </si>
  <si>
    <t>76.00%</t>
  </si>
  <si>
    <t>Risk-free interest rate, minimum</t>
  </si>
  <si>
    <t>1.12%</t>
  </si>
  <si>
    <t>1.34%</t>
  </si>
  <si>
    <t>Risk-free interest rate, maximum</t>
  </si>
  <si>
    <t>1.65%</t>
  </si>
  <si>
    <t>Expected term</t>
  </si>
  <si>
    <t>6 years 3 months</t>
  </si>
  <si>
    <t>Stock-Based Compensation - Schedule of Stock Option Activity (Details)</t>
  </si>
  <si>
    <t>Jun. 30, 2016USD ($)$ / sharesshares</t>
  </si>
  <si>
    <t>Number of shares outstanding, beginning | shares</t>
  </si>
  <si>
    <t>Number of shares granted | shares</t>
  </si>
  <si>
    <t>Number of shares exercised | shares</t>
  </si>
  <si>
    <t>Number of shares forfeited | shares</t>
  </si>
  <si>
    <t>Number of shares outstanding, ending | shares</t>
  </si>
  <si>
    <t>Number of shares exercisable | shares</t>
  </si>
  <si>
    <t>Weighted average exercise price outstanding, beginning | $ / shares</t>
  </si>
  <si>
    <t>Weighted average exercise price granted | $ / shares</t>
  </si>
  <si>
    <t>Weighted average exercise price exercised | $ / shares</t>
  </si>
  <si>
    <t>Weighted average exercise price forfeited | $ / shares</t>
  </si>
  <si>
    <t>Weighted average exercise price outstanding, ending | $ / shares</t>
  </si>
  <si>
    <t>Weighted average exercise price exercisable | $ / shares</t>
  </si>
  <si>
    <t>Weighted average remaining contractual life outstanding, beginning</t>
  </si>
  <si>
    <t>7 years 4 months 24 days</t>
  </si>
  <si>
    <t>Weighted average remaining contractual life outstanding, ending</t>
  </si>
  <si>
    <t>7 years 2 months 12 days</t>
  </si>
  <si>
    <t>Weighted average remaining contractual life exercisable</t>
  </si>
  <si>
    <t>4 years 9 months 18 days</t>
  </si>
  <si>
    <t>Aggregate intrinsic value, beginning | $</t>
  </si>
  <si>
    <t>Aggregate intrinsic value, ending | $</t>
  </si>
  <si>
    <t>Aggregate intrinsic value, exercisable | $</t>
  </si>
  <si>
    <t>Warrants (Details Narrative) - USD ($)</t>
  </si>
  <si>
    <t>Jan. 30, 2014</t>
  </si>
  <si>
    <t>Jan. 28, 2014</t>
  </si>
  <si>
    <t>Connection with financing transaction value</t>
  </si>
  <si>
    <t>Number of warrants issued to purchase of common stock</t>
  </si>
  <si>
    <t>Exercise price of warrants</t>
  </si>
  <si>
    <t>Warrant term</t>
  </si>
  <si>
    <t>Warrant expiration date</t>
  </si>
  <si>
    <t>Jan. 30,
		2020</t>
  </si>
  <si>
    <t>Remaining contractual life of warrants</t>
  </si>
  <si>
    <t>3 years 7 months 6 days</t>
  </si>
  <si>
    <t>Number of warrant cancelled duirng period</t>
  </si>
  <si>
    <t>Number of restricted shares issued during period</t>
  </si>
  <si>
    <t>Warrants - Summary of Warrants Activity (Details) - Warrants [Member]</t>
  </si>
  <si>
    <t>Number of Units Outstanding ,Beginning of period | shares</t>
  </si>
  <si>
    <t>Number of Units ,Granted | shares</t>
  </si>
  <si>
    <t>Number of Units ,Cancelled | shares</t>
  </si>
  <si>
    <t>Number of Units Outstanding ,End of period | shares</t>
  </si>
  <si>
    <t>Number of Units ,Exercisable | shares</t>
  </si>
  <si>
    <t>Weighted Average Exercise Price Outstanding, Beginning of period | $ / shares</t>
  </si>
  <si>
    <t>Weighted Average Exercise Price Granted | $ / shares</t>
  </si>
  <si>
    <t>Weighted Average Exercise Price Cancelled | $ / shares</t>
  </si>
  <si>
    <t>Weighted Average Exercise Price Outstanding, End of period | $ / shares</t>
  </si>
  <si>
    <t>Weighted Average Exercise Price Exercisable | $ / shares</t>
  </si>
  <si>
    <t>Weighted Average Remaining Contractual Term Outstanding, Beginning</t>
  </si>
  <si>
    <t>2 years 6 months</t>
  </si>
  <si>
    <t>Weighted Average Remaining Contractual Term Outstanding, Ending</t>
  </si>
  <si>
    <t>Weighted Average Remaining Contractual Term, Exercisable</t>
  </si>
  <si>
    <t>Intrinsic Value, Outstanding, Beginning | $</t>
  </si>
  <si>
    <t>Intrinsic Value, Outstanding, Ending | $</t>
  </si>
  <si>
    <t>Intrinsic Value, Exercisable | $</t>
  </si>
  <si>
    <t>Commitments and Contingencies - Schedule of Future Minimum Contract Payments (Detail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0643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8348030</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4</v>
      </c>
      <c t="s" s="2" r="B1">
        <v>1</v>
      </c>
    </row>
    <row spans="1:2" r="2">
      <c t="s" s="2" r="B2">
        <v>2</v>
      </c>
    </row>
    <row spans="1:2" r="3">
      <c t="s" s="3" r="A3">
        <v>150</v>
      </c>
    </row>
    <row spans="1:2" r="4">
      <c t="s" s="4" r="A4">
        <v>154</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5</v>
      </c>
      <c t="s" s="2" r="B1">
        <v>1</v>
      </c>
    </row>
    <row spans="1:2" r="2">
      <c t="s" s="2" r="B2">
        <v>2</v>
      </c>
    </row>
    <row spans="1:2" r="3">
      <c t="s" s="3" r="A3">
        <v>163</v>
      </c>
    </row>
    <row spans="1:2" r="4">
      <c t="s" s="4" r="A4">
        <v>165</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7</v>
      </c>
      <c t="s" s="2" r="B1">
        <v>1</v>
      </c>
    </row>
    <row spans="1:2" r="2">
      <c t="s" s="2" r="B2">
        <v>2</v>
      </c>
    </row>
    <row spans="1:2" r="3">
      <c t="s" s="3" r="A3">
        <v>95</v>
      </c>
    </row>
    <row spans="1:2" r="4">
      <c t="s" s="4" r="A4">
        <v>167</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5335363</v>
      </c>
      <c t="n" s="7" r="C3">
        <v>4158646</v>
      </c>
    </row>
    <row spans="1:3" r="4">
      <c t="s" s="4" r="A4">
        <v>28</v>
      </c>
      <c t="n" s="6" r="B4">
        <v>250000</v>
      </c>
      <c t="s" s="4" r="C4">
        <v>29</v>
      </c>
    </row>
    <row spans="1:3" r="5">
      <c t="s" s="4" r="A5">
        <v>30</v>
      </c>
      <c t="n" s="6" r="B5">
        <v>817827</v>
      </c>
      <c t="n" s="6" r="C5">
        <v>794123</v>
      </c>
    </row>
    <row spans="1:3" r="6">
      <c t="s" s="4" r="A6">
        <v>31</v>
      </c>
      <c t="n" s="6" r="B6">
        <v>91356</v>
      </c>
      <c t="n" s="6" r="C6">
        <v>16645</v>
      </c>
    </row>
    <row spans="1:3" r="7">
      <c t="s" s="4" r="A7">
        <v>32</v>
      </c>
      <c t="n" s="6" r="B7">
        <v>554670</v>
      </c>
      <c t="n" s="6" r="C7">
        <v>793189</v>
      </c>
    </row>
    <row spans="1:3" r="8">
      <c t="s" s="4" r="A8">
        <v>33</v>
      </c>
      <c t="n" s="6" r="B8">
        <v>1432663</v>
      </c>
      <c t="n" s="6" r="C8">
        <v>205143</v>
      </c>
    </row>
    <row spans="1:3" r="9">
      <c t="s" s="4" r="A9">
        <v>34</v>
      </c>
      <c t="s" s="4" r="B9">
        <v>29</v>
      </c>
      <c t="n" s="6" r="C9">
        <v>45697</v>
      </c>
    </row>
    <row spans="1:3" r="10">
      <c t="s" s="4" r="A10">
        <v>35</v>
      </c>
      <c t="n" s="6" r="B10">
        <v>18481879</v>
      </c>
      <c t="n" s="6" r="C10">
        <v>6013443</v>
      </c>
    </row>
    <row spans="1:3" r="11">
      <c t="s" s="4" r="A11">
        <v>36</v>
      </c>
      <c t="n" s="6" r="B11">
        <v>670149</v>
      </c>
      <c t="n" s="6" r="C11">
        <v>565481</v>
      </c>
    </row>
    <row spans="1:3" r="12">
      <c t="s" s="4" r="A12">
        <v>37</v>
      </c>
      <c t="n" s="6" r="B12">
        <v>8865209</v>
      </c>
      <c t="n" s="6" r="C12">
        <v>8881933</v>
      </c>
    </row>
    <row spans="1:3" r="13">
      <c t="s" s="4" r="A13">
        <v>38</v>
      </c>
      <c t="n" s="6" r="B13">
        <v>4910152</v>
      </c>
      <c t="n" s="6" r="C13">
        <v>5518305</v>
      </c>
    </row>
    <row spans="1:3" r="14">
      <c t="s" s="4" r="A14">
        <v>39</v>
      </c>
      <c t="n" s="6" r="B14">
        <v>42254</v>
      </c>
      <c t="n" s="6" r="C14">
        <v>11280</v>
      </c>
    </row>
    <row spans="1:3" r="15">
      <c t="s" s="4" r="A15">
        <v>34</v>
      </c>
      <c t="s" s="4" r="B15">
        <v>29</v>
      </c>
      <c t="n" s="6" r="C15">
        <v>251565</v>
      </c>
    </row>
    <row spans="1:3" r="16">
      <c t="s" s="4" r="A16">
        <v>40</v>
      </c>
      <c t="n" s="6" r="B16">
        <v>32969643</v>
      </c>
      <c t="n" s="6" r="C16">
        <v>21242007</v>
      </c>
    </row>
    <row spans="1:3" r="17">
      <c t="s" s="3" r="A17">
        <v>41</v>
      </c>
    </row>
    <row spans="1:3" r="18">
      <c t="s" s="4" r="A18">
        <v>42</v>
      </c>
      <c t="n" s="6" r="B18">
        <v>584585</v>
      </c>
      <c t="n" s="6" r="C18">
        <v>609454</v>
      </c>
    </row>
    <row spans="1:3" r="19">
      <c t="s" s="4" r="A19">
        <v>43</v>
      </c>
      <c t="n" s="6" r="B19">
        <v>622625</v>
      </c>
      <c t="n" s="6" r="C19">
        <v>1098790</v>
      </c>
    </row>
    <row spans="1:3" r="20">
      <c t="s" s="4" r="A20">
        <v>44</v>
      </c>
      <c t="n" s="6" r="B20">
        <v>497278</v>
      </c>
      <c t="n" s="6" r="C20">
        <v>525217</v>
      </c>
    </row>
    <row spans="1:3" r="21">
      <c t="s" s="4" r="A21">
        <v>45</v>
      </c>
      <c t="s" s="4" r="B21">
        <v>29</v>
      </c>
      <c t="n" s="6" r="C21">
        <v>5191116</v>
      </c>
    </row>
    <row spans="1:3" r="22">
      <c t="s" s="4" r="A22">
        <v>46</v>
      </c>
      <c t="n" s="6" r="B22">
        <v>5103035</v>
      </c>
      <c t="n" s="6" r="C22">
        <v>36469</v>
      </c>
    </row>
    <row spans="1:3" r="23">
      <c t="s" s="4" r="A23">
        <v>31</v>
      </c>
      <c t="s" s="4" r="B23">
        <v>29</v>
      </c>
      <c t="n" s="6" r="C23">
        <v>7598</v>
      </c>
    </row>
    <row spans="1:3" r="24">
      <c t="s" s="4" r="A24">
        <v>47</v>
      </c>
      <c t="s" s="4" r="B24">
        <v>29</v>
      </c>
      <c t="n" s="6" r="C24">
        <v>369941</v>
      </c>
    </row>
    <row spans="1:3" r="25">
      <c t="s" s="4" r="A25">
        <v>48</v>
      </c>
      <c t="n" s="6" r="B25">
        <v>6807523</v>
      </c>
      <c t="n" s="6" r="C25">
        <v>7838585</v>
      </c>
    </row>
    <row spans="1:3" r="26">
      <c t="s" s="3" r="A26">
        <v>49</v>
      </c>
    </row>
    <row spans="1:3" r="27">
      <c t="s" s="4" r="A27">
        <v>50</v>
      </c>
      <c t="s" s="4" r="B27">
        <v>29</v>
      </c>
      <c t="s" s="4" r="C27">
        <v>29</v>
      </c>
    </row>
    <row spans="1:3" r="28">
      <c t="s" s="4" r="A28">
        <v>51</v>
      </c>
      <c t="n" s="6" r="B28">
        <v>8356</v>
      </c>
      <c t="n" s="6" r="C28">
        <v>7233</v>
      </c>
    </row>
    <row spans="1:3" r="29">
      <c t="s" s="4" r="A29">
        <v>52</v>
      </c>
      <c t="n" s="6" r="B29">
        <v>27175931</v>
      </c>
      <c t="n" s="6" r="C29">
        <v>22607290</v>
      </c>
    </row>
    <row spans="1:3" r="30">
      <c t="s" s="4" r="A30">
        <v>53</v>
      </c>
      <c t="n" s="6" r="B30">
        <v>-232878</v>
      </c>
      <c t="n" s="6" r="C30">
        <v>-142613</v>
      </c>
    </row>
    <row spans="1:3" r="31">
      <c t="s" s="4" r="A31">
        <v>54</v>
      </c>
      <c t="n" s="6" r="B31">
        <v>-705289</v>
      </c>
      <c t="n" s="6" r="C31">
        <v>-9068488</v>
      </c>
    </row>
    <row spans="1:3" r="32">
      <c t="s" s="4" r="A32">
        <v>55</v>
      </c>
      <c t="n" s="6" r="B32">
        <v>-84000</v>
      </c>
      <c t="s" s="4" r="C32">
        <v>29</v>
      </c>
    </row>
    <row spans="1:3" r="33">
      <c t="s" s="4" r="A33">
        <v>56</v>
      </c>
      <c t="n" s="6" r="B33">
        <v>26162120</v>
      </c>
      <c t="n" s="6" r="C33">
        <v>13403422</v>
      </c>
    </row>
    <row spans="1:3" r="34">
      <c t="s" s="4" r="A34">
        <v>57</v>
      </c>
      <c t="n" s="7" r="B34">
        <v>32969643</v>
      </c>
      <c t="n" s="7" r="C34">
        <v>212420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2"/>
    <col customWidth="1" max="2" min="2" width="80"/>
  </cols>
  <sheetData>
    <row spans="1:2" r="1">
      <c t="s" s="1" r="A1">
        <v>181</v>
      </c>
      <c t="s" s="2" r="B1">
        <v>1</v>
      </c>
    </row>
    <row spans="1:2" r="2">
      <c t="s" s="2" r="B2">
        <v>2</v>
      </c>
    </row>
    <row spans="1:2" r="3">
      <c t="s" s="3" r="A3">
        <v>147</v>
      </c>
    </row>
    <row spans="1:2" r="4">
      <c t="s" s="4" r="A4">
        <v>182</v>
      </c>
      <c t="s" s="4" r="B4">
        <v>183</v>
      </c>
    </row>
    <row spans="1:2" r="5">
      <c t="s" s="4" r="A5">
        <v>184</v>
      </c>
      <c t="s" s="4" r="B5">
        <v>185</v>
      </c>
    </row>
    <row spans="1:2" r="6">
      <c t="s" s="4" r="A6">
        <v>186</v>
      </c>
      <c t="s" s="4" r="B6">
        <v>187</v>
      </c>
    </row>
    <row spans="1:2" r="7">
      <c t="s" s="4" r="A7">
        <v>188</v>
      </c>
      <c t="s" s="4" r="B7">
        <v>189</v>
      </c>
    </row>
    <row spans="1:2" r="8">
      <c t="s" s="4" r="A8">
        <v>190</v>
      </c>
      <c t="s" s="4" r="B8">
        <v>191</v>
      </c>
    </row>
    <row spans="1:2" r="9">
      <c t="s" s="4" r="A9">
        <v>192</v>
      </c>
      <c t="s" s="4" r="B9">
        <v>193</v>
      </c>
    </row>
    <row spans="1:2" r="10">
      <c t="s" s="4" r="A10">
        <v>194</v>
      </c>
      <c t="s" s="4" r="B10">
        <v>195</v>
      </c>
    </row>
    <row spans="1:2" r="11">
      <c t="s" s="4" r="A11">
        <v>196</v>
      </c>
      <c t="s" s="4" r="B11">
        <v>197</v>
      </c>
    </row>
    <row spans="1:2" r="12">
      <c t="s" s="4" r="A12">
        <v>198</v>
      </c>
      <c t="s" s="4" r="B12">
        <v>199</v>
      </c>
    </row>
    <row spans="1:2" r="13">
      <c t="s" s="4" r="A13">
        <v>169</v>
      </c>
      <c t="s" s="4" r="B13">
        <v>200</v>
      </c>
    </row>
    <row spans="1:2" r="14">
      <c t="s" s="4" r="A14">
        <v>201</v>
      </c>
      <c t="s" s="4" r="B14">
        <v>202</v>
      </c>
    </row>
    <row spans="1:2" r="15">
      <c t="s" s="4" r="A15">
        <v>203</v>
      </c>
      <c t="s" s="4" r="B15">
        <v>204</v>
      </c>
    </row>
    <row spans="1:2" r="16">
      <c t="s" s="4" r="A16">
        <v>205</v>
      </c>
      <c t="s" s="4" r="B16">
        <v>206</v>
      </c>
    </row>
    <row spans="1:2" r="17">
      <c t="s" s="4" r="A17">
        <v>207</v>
      </c>
      <c t="s" s="4" r="B17">
        <v>208</v>
      </c>
    </row>
    <row spans="1:2" r="18">
      <c t="s" s="4" r="A18">
        <v>209</v>
      </c>
      <c t="s" s="4" r="B18">
        <v>210</v>
      </c>
    </row>
    <row spans="1:2" r="19">
      <c t="s" s="4" r="A19">
        <v>211</v>
      </c>
      <c t="s" s="4" r="B19">
        <v>212</v>
      </c>
    </row>
    <row spans="1:2" r="20">
      <c t="s" s="4" r="A20">
        <v>213</v>
      </c>
      <c t="s" s="4" r="B20">
        <v>214</v>
      </c>
    </row>
    <row spans="1:2" r="21">
      <c t="s" s="4" r="A21">
        <v>215</v>
      </c>
      <c t="s" s="4" r="B21">
        <v>216</v>
      </c>
    </row>
    <row spans="1:2" r="22">
      <c t="s" s="4" r="A22">
        <v>217</v>
      </c>
      <c t="s" s="4" r="B22">
        <v>218</v>
      </c>
    </row>
    <row spans="1:2" r="23">
      <c t="s" s="4" r="A23">
        <v>219</v>
      </c>
      <c t="s" s="4" r="B23">
        <v>220</v>
      </c>
    </row>
    <row spans="1:2" r="24">
      <c t="s" s="4" r="A24">
        <v>221</v>
      </c>
      <c t="s" s="4" r="B24">
        <v>222</v>
      </c>
    </row>
    <row spans="1:2" r="25">
      <c t="s" s="4" r="A25">
        <v>223</v>
      </c>
      <c t="s" s="4" r="B25">
        <v>224</v>
      </c>
    </row>
    <row spans="1:2" r="26">
      <c t="s" s="4" r="A26">
        <v>225</v>
      </c>
      <c t="s" s="4" r="B26">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27</v>
      </c>
      <c t="s" s="2" r="B1">
        <v>1</v>
      </c>
    </row>
    <row spans="1:2" r="2">
      <c t="s" s="2" r="B2">
        <v>2</v>
      </c>
    </row>
    <row spans="1:2" r="3">
      <c t="s" s="3" r="A3">
        <v>147</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32</v>
      </c>
      <c t="s" s="2" r="B1">
        <v>1</v>
      </c>
    </row>
    <row spans="1:2" r="2">
      <c t="s" s="2" r="B2">
        <v>2</v>
      </c>
    </row>
    <row spans="1:2" r="3">
      <c t="s" s="3" r="A3">
        <v>150</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37</v>
      </c>
      <c t="s" s="2" r="B1">
        <v>1</v>
      </c>
    </row>
    <row spans="1:2" r="2">
      <c t="s" s="2" r="B2">
        <v>2</v>
      </c>
    </row>
    <row spans="1:2" r="3">
      <c t="s" s="3" r="A3">
        <v>157</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42</v>
      </c>
      <c t="s" s="2" r="B1">
        <v>1</v>
      </c>
    </row>
    <row spans="1:2" r="2">
      <c t="s" s="2" r="B2">
        <v>2</v>
      </c>
    </row>
    <row spans="1:2" r="3">
      <c t="s" s="3" r="A3">
        <v>163</v>
      </c>
    </row>
    <row spans="1:2" r="4">
      <c t="s" s="4" r="A4">
        <v>243</v>
      </c>
      <c t="s" s="4"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5</v>
      </c>
      <c t="s" s="2" r="B1">
        <v>1</v>
      </c>
    </row>
    <row spans="1:2" r="2">
      <c t="s" s="2" r="B2">
        <v>2</v>
      </c>
    </row>
    <row spans="1:2" r="3">
      <c t="s" s="3" r="A3">
        <v>95</v>
      </c>
    </row>
    <row spans="1:2" r="4">
      <c t="s" s="4" r="A4">
        <v>246</v>
      </c>
      <c t="s" s="4" r="B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48</v>
      </c>
      <c t="s" s="2" r="B1">
        <v>1</v>
      </c>
    </row>
    <row spans="1:2" r="2">
      <c t="s" s="2" r="B2">
        <v>2</v>
      </c>
    </row>
    <row spans="1:2" r="3">
      <c t="s" s="3" r="A3">
        <v>173</v>
      </c>
    </row>
    <row spans="1:2" r="4">
      <c t="s" s="4" r="A4">
        <v>249</v>
      </c>
      <c t="s" s="4" r="B4">
        <v>250</v>
      </c>
    </row>
    <row spans="1:2" r="5">
      <c t="s" s="4" r="A5">
        <v>251</v>
      </c>
      <c t="s" s="4" r="B5">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53</v>
      </c>
      <c t="s" s="2" r="B1">
        <v>1</v>
      </c>
    </row>
    <row spans="1:2" r="2">
      <c t="s" s="2" r="B2">
        <v>2</v>
      </c>
    </row>
    <row spans="1:2" r="3">
      <c t="s" s="3" r="A3">
        <v>176</v>
      </c>
    </row>
    <row spans="1:2" r="4">
      <c t="s" s="4" r="A4">
        <v>254</v>
      </c>
      <c t="s" s="4" r="B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179</v>
      </c>
    </row>
    <row spans="1:2" r="4">
      <c t="s" s="4" r="A4">
        <v>257</v>
      </c>
      <c t="s" s="4" r="B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7"/>
  </cols>
  <sheetData>
    <row spans="1:2" r="1">
      <c t="s" s="1" r="A1">
        <v>259</v>
      </c>
      <c t="s" s="2" r="B1">
        <v>260</v>
      </c>
    </row>
    <row spans="1:2" r="2">
      <c t="s" s="2" r="B2">
        <v>261</v>
      </c>
    </row>
    <row spans="1:2" r="3">
      <c t="s" s="3" r="A3">
        <v>144</v>
      </c>
    </row>
    <row spans="1:2" r="4">
      <c t="s" s="4" r="A4">
        <v>262</v>
      </c>
      <c t="s" s="4" r="B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8</v>
      </c>
      <c t="s" s="2" r="B1">
        <v>2</v>
      </c>
      <c t="s" s="2" r="C1">
        <v>25</v>
      </c>
    </row>
    <row spans="1:3" r="2">
      <c t="s" s="3" r="A2">
        <v>59</v>
      </c>
    </row>
    <row spans="1:3" r="3">
      <c t="s" s="4" r="A3">
        <v>60</v>
      </c>
      <c t="n" s="8" r="B3">
        <v>0.001</v>
      </c>
      <c t="n" s="8" r="C3">
        <v>0.001</v>
      </c>
    </row>
    <row spans="1:3" r="4">
      <c t="s" s="4" r="A4">
        <v>61</v>
      </c>
      <c t="n" s="6" r="B4">
        <v>5000000</v>
      </c>
      <c t="n" s="6" r="C4">
        <v>5000000</v>
      </c>
    </row>
    <row spans="1:3" r="5">
      <c t="s" s="4" r="A5">
        <v>62</v>
      </c>
      <c t="s" s="4" r="B5">
        <v>29</v>
      </c>
      <c t="s" s="4" r="C5">
        <v>29</v>
      </c>
    </row>
    <row spans="1:3" r="6">
      <c t="s" s="4" r="A6">
        <v>63</v>
      </c>
      <c t="s" s="4" r="B6">
        <v>29</v>
      </c>
      <c t="s" s="4" r="C6">
        <v>29</v>
      </c>
    </row>
    <row spans="1:3" r="7">
      <c t="s" s="4" r="A7">
        <v>64</v>
      </c>
      <c t="n" s="8" r="B7">
        <v>0.001</v>
      </c>
      <c t="n" s="8" r="C7">
        <v>0.001</v>
      </c>
    </row>
    <row spans="1:3" r="8">
      <c t="s" s="4" r="A8">
        <v>65</v>
      </c>
      <c t="n" s="6" r="B8">
        <v>50000000</v>
      </c>
      <c t="n" s="6" r="C8">
        <v>50000000</v>
      </c>
    </row>
    <row spans="1:3" r="9">
      <c t="s" s="4" r="A9">
        <v>66</v>
      </c>
      <c t="n" s="6" r="B9">
        <v>8356989</v>
      </c>
      <c t="n" s="6" r="C9">
        <v>7233035</v>
      </c>
    </row>
    <row spans="1:3" r="10">
      <c t="s" s="4" r="A10">
        <v>67</v>
      </c>
      <c t="n" s="6" r="B10">
        <v>8336989</v>
      </c>
      <c t="n" s="6" r="C10">
        <v>72330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8"/>
    <col customWidth="1" max="6" min="6" width="14"/>
  </cols>
  <sheetData>
    <row spans="1:6" r="1">
      <c t="s" s="1" r="A1">
        <v>264</v>
      </c>
      <c t="s" s="2" r="B1">
        <v>69</v>
      </c>
      <c t="s" s="2" r="E1">
        <v>1</v>
      </c>
    </row>
    <row spans="1:6" r="2">
      <c t="s" s="2" r="B2">
        <v>2</v>
      </c>
      <c t="s" s="2" r="C2">
        <v>25</v>
      </c>
      <c t="s" s="2" r="D2">
        <v>70</v>
      </c>
      <c t="s" s="2" r="E2">
        <v>2</v>
      </c>
      <c t="s" s="2" r="F2">
        <v>70</v>
      </c>
    </row>
    <row spans="1:6" r="3">
      <c t="s" s="4" r="A3">
        <v>28</v>
      </c>
      <c t="n" s="7" r="B3">
        <v>250000</v>
      </c>
      <c t="n" s="7" r="E3">
        <v>250000</v>
      </c>
    </row>
    <row spans="1:6" r="4">
      <c t="s" s="4" r="A4">
        <v>265</v>
      </c>
      <c t="n" s="7" r="C4">
        <v>1310386</v>
      </c>
    </row>
    <row spans="1:6" r="5">
      <c t="s" s="4" r="A5">
        <v>37</v>
      </c>
      <c t="n" s="6" r="B5">
        <v>8865209</v>
      </c>
      <c t="n" s="7" r="C5">
        <v>8881933</v>
      </c>
      <c t="n" s="7" r="E5">
        <v>8865209</v>
      </c>
    </row>
    <row spans="1:6" r="6">
      <c t="s" s="4" r="A6">
        <v>266</v>
      </c>
      <c t="s" s="4" r="E6">
        <v>267</v>
      </c>
    </row>
    <row spans="1:6" r="7">
      <c t="s" s="4" r="A7">
        <v>268</v>
      </c>
      <c t="n" s="6" r="B7">
        <v>45767</v>
      </c>
      <c t="n" s="7" r="D7">
        <v>45694</v>
      </c>
      <c t="n" s="7" r="E7">
        <v>112860</v>
      </c>
      <c t="n" s="7" r="F7">
        <v>92798</v>
      </c>
    </row>
    <row spans="1:6" r="8">
      <c t="s" s="4" r="A8">
        <v>269</v>
      </c>
      <c t="s" s="4" r="E8">
        <v>270</v>
      </c>
    </row>
    <row spans="1:6" r="9">
      <c t="s" s="4" r="A9">
        <v>271</v>
      </c>
      <c t="n" s="6" r="B9">
        <v>0</v>
      </c>
      <c t="n" s="7" r="D9">
        <v>31538</v>
      </c>
      <c t="n" s="7" r="E9">
        <v>6642</v>
      </c>
      <c t="n" s="7" r="F9">
        <v>52419</v>
      </c>
    </row>
    <row spans="1:6" r="10">
      <c t="s" s="4" r="A10">
        <v>272</v>
      </c>
      <c t="n" s="7" r="B10">
        <v>95996</v>
      </c>
      <c t="n" s="7" r="E10">
        <v>95996</v>
      </c>
    </row>
    <row spans="1:6" r="11">
      <c t="s" s="4" r="A11">
        <v>273</v>
      </c>
    </row>
    <row spans="1:6" r="12">
      <c t="s" s="4" r="A12">
        <v>274</v>
      </c>
      <c t="s" s="4" r="E12">
        <v>275</v>
      </c>
    </row>
    <row spans="1:6" r="13">
      <c t="s" s="4" r="A13">
        <v>276</v>
      </c>
    </row>
    <row spans="1:6" r="14">
      <c t="s" s="4" r="A14">
        <v>269</v>
      </c>
      <c t="s" s="4" r="B14">
        <v>277</v>
      </c>
      <c t="s" s="4" r="D14">
        <v>277</v>
      </c>
      <c t="s" s="4" r="E14">
        <v>277</v>
      </c>
      <c t="s" s="4" r="F14">
        <v>277</v>
      </c>
    </row>
    <row spans="1:6" r="15">
      <c t="s" s="4" r="A15">
        <v>278</v>
      </c>
    </row>
    <row spans="1:6" r="16">
      <c t="s" s="4" r="A16">
        <v>279</v>
      </c>
      <c t="s" s="4" r="E16">
        <v>280</v>
      </c>
    </row>
    <row spans="1:6" r="17">
      <c t="s" s="4" r="A17">
        <v>281</v>
      </c>
    </row>
    <row spans="1:6" r="18">
      <c t="s" s="4" r="A18">
        <v>279</v>
      </c>
      <c t="s" s="4" r="E18">
        <v>282</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3</v>
      </c>
      <c t="s" s="2" r="B1">
        <v>2</v>
      </c>
      <c t="s" s="2" r="C1">
        <v>25</v>
      </c>
    </row>
    <row spans="1:3" r="2">
      <c t="s" s="4" r="A2">
        <v>284</v>
      </c>
      <c t="n" s="7" r="B2">
        <v>857334</v>
      </c>
      <c t="n" s="7" r="C2">
        <v>704451</v>
      </c>
    </row>
    <row spans="1:3" r="3">
      <c t="s" s="4" r="A3">
        <v>285</v>
      </c>
      <c t="n" s="6" r="B3">
        <v>-187185</v>
      </c>
      <c t="n" s="6" r="C3">
        <v>-138970</v>
      </c>
    </row>
    <row spans="1:3" r="4">
      <c t="s" s="4" r="A4">
        <v>36</v>
      </c>
      <c t="n" s="6" r="B4">
        <v>670149</v>
      </c>
      <c t="n" s="6" r="C4">
        <v>565481</v>
      </c>
    </row>
    <row spans="1:3" r="5">
      <c t="s" s="4" r="A5">
        <v>286</v>
      </c>
    </row>
    <row spans="1:3" r="6">
      <c t="s" s="4" r="A6">
        <v>284</v>
      </c>
      <c t="n" s="6" r="B6">
        <v>1909</v>
      </c>
      <c t="n" s="6" r="C6">
        <v>1909</v>
      </c>
    </row>
    <row spans="1:3" r="7">
      <c t="s" s="4" r="A7">
        <v>287</v>
      </c>
    </row>
    <row spans="1:3" r="8">
      <c t="s" s="4" r="A8">
        <v>284</v>
      </c>
      <c t="n" s="6" r="B8">
        <v>129415</v>
      </c>
      <c t="n" s="6" r="C8">
        <v>126929</v>
      </c>
    </row>
    <row spans="1:3" r="9">
      <c t="s" s="4" r="A9">
        <v>288</v>
      </c>
    </row>
    <row spans="1:3" r="10">
      <c t="s" s="4" r="A10">
        <v>284</v>
      </c>
      <c t="n" s="6" r="B10">
        <v>726010</v>
      </c>
      <c t="n" s="6" r="C10">
        <v>295613</v>
      </c>
    </row>
    <row spans="1:3" r="11">
      <c t="s" s="4" r="A11">
        <v>289</v>
      </c>
    </row>
    <row spans="1:3" r="12">
      <c t="s" s="4" r="A12">
        <v>284</v>
      </c>
      <c t="s" s="4" r="B12">
        <v>29</v>
      </c>
      <c t="n" s="7" r="C12">
        <v>28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5"/>
  </cols>
  <sheetData>
    <row spans="1:2" r="1">
      <c t="s" s="1" r="A1">
        <v>290</v>
      </c>
      <c t="s" s="2" r="B1">
        <v>1</v>
      </c>
    </row>
    <row spans="1:2" r="2">
      <c t="s" s="2" r="B2">
        <v>2</v>
      </c>
    </row>
    <row spans="1:2" r="3">
      <c t="s" s="4" r="A3">
        <v>291</v>
      </c>
    </row>
    <row spans="1:2" r="4">
      <c t="s" s="4" r="A4">
        <v>292</v>
      </c>
      <c t="s" s="4" r="B4">
        <v>275</v>
      </c>
    </row>
    <row spans="1:2" r="5">
      <c t="s" s="4" r="A5">
        <v>293</v>
      </c>
    </row>
    <row spans="1:2" r="6">
      <c t="s" s="4" r="A6">
        <v>292</v>
      </c>
      <c t="s" s="4" r="B6">
        <v>280</v>
      </c>
    </row>
    <row spans="1:2" r="7">
      <c t="s" s="4" r="A7">
        <v>294</v>
      </c>
    </row>
    <row spans="1:2" r="8">
      <c t="s" s="4" r="A8">
        <v>292</v>
      </c>
      <c t="s" s="4" r="B8">
        <v>275</v>
      </c>
    </row>
    <row spans="1:2" r="9">
      <c t="s" s="4" r="A9">
        <v>295</v>
      </c>
    </row>
    <row spans="1:2" r="10">
      <c t="s" s="4" r="A10">
        <v>292</v>
      </c>
      <c t="s" s="4" r="B10">
        <v>280</v>
      </c>
    </row>
    <row spans="1:2" r="11">
      <c t="s" s="4" r="A11">
        <v>296</v>
      </c>
    </row>
    <row spans="1:2" r="12">
      <c t="s" s="4" r="A12">
        <v>292</v>
      </c>
      <c t="s" s="4" r="B12">
        <v>275</v>
      </c>
    </row>
    <row spans="1:2" r="13">
      <c t="s" s="4" r="A13">
        <v>297</v>
      </c>
    </row>
    <row spans="1:2" r="14">
      <c t="s" s="4" r="A14">
        <v>292</v>
      </c>
      <c t="s" s="4" r="B14">
        <v>275</v>
      </c>
    </row>
    <row spans="1:2" r="15">
      <c t="s" s="4" r="A15">
        <v>298</v>
      </c>
    </row>
    <row spans="1:2" r="16">
      <c t="s" s="4" r="A16">
        <v>292</v>
      </c>
      <c t="s" s="4" r="B16">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s>
  <sheetData>
    <row spans="1:12" r="1">
      <c t="s" s="1" r="A1">
        <v>299</v>
      </c>
      <c t="s" s="2" r="B1">
        <v>300</v>
      </c>
      <c t="s" s="2" r="C1">
        <v>301</v>
      </c>
      <c t="s" s="2" r="D1">
        <v>302</v>
      </c>
      <c t="s" s="2" r="E1">
        <v>2</v>
      </c>
      <c t="s" s="2" r="F1">
        <v>302</v>
      </c>
      <c t="s" s="2" r="G1">
        <v>25</v>
      </c>
      <c t="s" s="2" r="H1">
        <v>303</v>
      </c>
      <c t="s" s="2" r="I1">
        <v>70</v>
      </c>
      <c t="s" s="2" r="J1">
        <v>304</v>
      </c>
      <c t="s" s="2" r="K1">
        <v>305</v>
      </c>
      <c t="s" s="2" r="L1">
        <v>2</v>
      </c>
    </row>
    <row spans="1:12" r="2">
      <c t="s" s="4" r="A2">
        <v>306</v>
      </c>
    </row>
    <row spans="1:12" r="3">
      <c t="s" s="4" r="A3">
        <v>307</v>
      </c>
      <c t="s" s="4" r="L3">
        <v>308</v>
      </c>
    </row>
    <row spans="1:12" r="4">
      <c t="s" s="4" r="A4">
        <v>309</v>
      </c>
      <c t="n" s="7" r="C4">
        <v>5000000</v>
      </c>
    </row>
    <row spans="1:12" r="5">
      <c t="s" s="4" r="A5">
        <v>310</v>
      </c>
      <c t="n" s="7" r="C5">
        <v>10000000</v>
      </c>
    </row>
    <row spans="1:12" r="6">
      <c t="s" s="4" r="A6">
        <v>311</v>
      </c>
      <c t="s" s="4" r="L6">
        <v>312</v>
      </c>
    </row>
    <row spans="1:12" r="7">
      <c t="s" s="4" r="A7">
        <v>313</v>
      </c>
      <c t="n" s="7" r="L7">
        <v>6963000</v>
      </c>
    </row>
    <row spans="1:12" r="8">
      <c t="s" s="4" r="A8">
        <v>314</v>
      </c>
      <c t="n" s="7" r="E8">
        <v>99000</v>
      </c>
      <c t="n" s="7" r="F8">
        <v>123000</v>
      </c>
      <c t="n" s="7" r="G8">
        <v>204000</v>
      </c>
      <c t="n" s="7" r="H8">
        <v>195000</v>
      </c>
      <c t="n" s="7" r="I8">
        <v>1030000</v>
      </c>
      <c t="n" s="7" r="J8">
        <v>704000</v>
      </c>
      <c t="n" s="7" r="K8">
        <v>682000</v>
      </c>
    </row>
    <row spans="1:12" r="9">
      <c t="s" s="4" r="A9">
        <v>315</v>
      </c>
    </row>
    <row spans="1:12" r="10">
      <c t="s" s="4" r="A10">
        <v>316</v>
      </c>
      <c t="s" s="4" r="C10">
        <v>317</v>
      </c>
    </row>
    <row spans="1:12" r="11">
      <c t="s" s="4" r="A11">
        <v>318</v>
      </c>
    </row>
    <row spans="1:12" r="12">
      <c t="s" s="4" r="A12">
        <v>319</v>
      </c>
      <c t="n" s="6" r="E12">
        <v>1000000</v>
      </c>
      <c t="n" s="6" r="L12">
        <v>1000000</v>
      </c>
    </row>
    <row spans="1:12" r="13">
      <c t="s" s="4" r="A13">
        <v>320</v>
      </c>
    </row>
    <row spans="1:12" r="14">
      <c t="s" s="4" r="A14">
        <v>319</v>
      </c>
      <c t="n" s="7" r="E14">
        <v>4000000</v>
      </c>
      <c t="n" s="7" r="L14">
        <v>4000000</v>
      </c>
    </row>
    <row spans="1:12" r="15">
      <c t="s" s="4" r="A15">
        <v>318</v>
      </c>
    </row>
    <row spans="1:12" r="16">
      <c t="s" s="4" r="A16">
        <v>316</v>
      </c>
      <c t="s" s="4" r="C16">
        <v>321</v>
      </c>
    </row>
    <row spans="1:12" r="17">
      <c t="s" s="4" r="A17">
        <v>322</v>
      </c>
    </row>
    <row spans="1:12" r="18">
      <c t="s" s="4" r="A18">
        <v>307</v>
      </c>
      <c t="s" s="4" r="L18">
        <v>323</v>
      </c>
    </row>
    <row spans="1:12" r="19">
      <c t="s" s="4" r="A19">
        <v>309</v>
      </c>
      <c t="n" s="7" r="B19">
        <v>5300000</v>
      </c>
    </row>
    <row spans="1:12" r="20">
      <c t="s" s="4" r="A20">
        <v>310</v>
      </c>
      <c t="n" s="7" r="B20">
        <v>800000</v>
      </c>
    </row>
    <row spans="1:12" r="21">
      <c t="s" s="4" r="A21">
        <v>316</v>
      </c>
      <c t="s" s="4" r="B21">
        <v>270</v>
      </c>
    </row>
    <row spans="1:12" r="22">
      <c t="s" s="4" r="A22">
        <v>311</v>
      </c>
      <c t="s" s="4" r="L22">
        <v>324</v>
      </c>
    </row>
    <row spans="1:12" r="23">
      <c t="s" s="4" r="A23">
        <v>313</v>
      </c>
      <c t="n" s="7" r="L23">
        <v>36000</v>
      </c>
    </row>
    <row spans="1:12" r="24">
      <c t="s" s="4" r="A24">
        <v>319</v>
      </c>
      <c t="n" s="6" r="G24">
        <v>413116</v>
      </c>
    </row>
    <row spans="1:12" r="25">
      <c t="s" s="4" r="A25">
        <v>314</v>
      </c>
      <c t="n" s="7" r="G25">
        <v>288085</v>
      </c>
      <c t="n" s="7" r="H25">
        <v>75065</v>
      </c>
      <c t="n" s="7" r="I25">
        <v>637332</v>
      </c>
    </row>
    <row spans="1:12" r="26">
      <c t="s" s="4" r="A26">
        <v>325</v>
      </c>
      <c t="n" s="7" r="D26">
        <v>175970</v>
      </c>
      <c t="n" s="7" r="F26">
        <v>415858</v>
      </c>
    </row>
    <row spans="1:12" r="27">
      <c t="s" s="4" r="A27">
        <v>326</v>
      </c>
      <c t="n" s="6" r="D27">
        <v>20000</v>
      </c>
      <c t="n" s="6" r="F27">
        <v>53924</v>
      </c>
    </row>
    <row spans="1:12" r="28">
      <c t="s" s="4" r="A28">
        <v>327</v>
      </c>
      <c t="n" s="7" r="D28">
        <v>84000</v>
      </c>
    </row>
    <row spans="1:12" r="29">
      <c t="s" s="4" r="A29">
        <v>328</v>
      </c>
      <c t="n" s="7" r="D29">
        <v>259970</v>
      </c>
    </row>
    <row spans="1:12" r="30">
      <c t="s" s="4" r="A30">
        <v>329</v>
      </c>
    </row>
    <row spans="1:12" r="31">
      <c t="s" s="4" r="A31">
        <v>309</v>
      </c>
      <c t="n" s="7" r="B31">
        <v>2700000</v>
      </c>
    </row>
    <row spans="1:12" r="32">
      <c t="s" s="4" r="A32">
        <v>316</v>
      </c>
      <c t="s" s="4" r="B32">
        <v>330</v>
      </c>
    </row>
    <row spans="1:12" r="33">
      <c t="s" s="4" r="A33">
        <v>331</v>
      </c>
    </row>
    <row spans="1:12" r="34">
      <c t="s" s="4" r="A34">
        <v>309</v>
      </c>
      <c t="n" s="7" r="B34">
        <v>2600000</v>
      </c>
    </row>
    <row spans="1:12" r="35">
      <c t="s" s="4" r="A35">
        <v>316</v>
      </c>
      <c t="s" s="4" r="B35">
        <v>330</v>
      </c>
    </row>
    <row spans="1:12" r="36">
      <c t="s" s="4" r="A36">
        <v>325</v>
      </c>
      <c t="n" s="7" r="F36">
        <v>20792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5"/>
  </cols>
  <sheetData>
    <row spans="1:5" r="1">
      <c t="s" s="1" r="A1">
        <v>332</v>
      </c>
      <c t="s" s="2" r="B1">
        <v>69</v>
      </c>
      <c t="s" s="2" r="E1">
        <v>1</v>
      </c>
    </row>
    <row spans="1:5" r="2">
      <c t="s" s="2" r="B2">
        <v>2</v>
      </c>
      <c t="s" s="2" r="C2">
        <v>302</v>
      </c>
      <c t="s" s="2" r="D2">
        <v>25</v>
      </c>
      <c t="s" s="2" r="E2">
        <v>2</v>
      </c>
    </row>
    <row spans="1:5" r="3">
      <c t="s" s="3" r="A3">
        <v>150</v>
      </c>
    </row>
    <row spans="1:5" r="4">
      <c t="s" s="4" r="A4">
        <v>333</v>
      </c>
      <c t="n" s="7" r="B4">
        <v>102000</v>
      </c>
      <c t="n" s="7" r="C4">
        <v>26000</v>
      </c>
      <c t="n" s="7" r="D4">
        <v>554000</v>
      </c>
      <c t="n" s="7" r="E4">
        <v>682000</v>
      </c>
    </row>
    <row spans="1:5" r="5">
      <c t="s" s="4" r="A5">
        <v>334</v>
      </c>
      <c t="n" s="6" r="E5">
        <v>505000</v>
      </c>
    </row>
    <row spans="1:5" r="6">
      <c t="s" s="4" r="A6">
        <v>335</v>
      </c>
      <c t="n" s="7" r="B6">
        <v>177000</v>
      </c>
      <c t="n" s="7" r="E6">
        <v>177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36</v>
      </c>
      <c t="s" s="2" r="B1">
        <v>337</v>
      </c>
      <c t="s" s="2" r="C1">
        <v>2</v>
      </c>
    </row>
    <row spans="1:3" r="2">
      <c t="s" s="4" r="A2">
        <v>338</v>
      </c>
      <c t="n" s="7" r="B2">
        <v>15000000</v>
      </c>
    </row>
    <row spans="1:3" r="3">
      <c t="s" s="4" r="A3">
        <v>339</v>
      </c>
      <c t="n" s="7" r="C3">
        <v>9400000</v>
      </c>
    </row>
    <row spans="1:3" r="4">
      <c t="s" s="4" r="A4">
        <v>340</v>
      </c>
      <c t="n" s="7" r="C4">
        <v>5600000</v>
      </c>
    </row>
    <row spans="1:3" r="5">
      <c t="s" s="4" r="A5">
        <v>341</v>
      </c>
    </row>
    <row spans="1:3" r="6">
      <c t="s" s="4" r="A6">
        <v>342</v>
      </c>
      <c t="n" s="7" r="B6">
        <v>1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3</v>
      </c>
      <c t="s" s="2" r="B1">
        <v>69</v>
      </c>
      <c t="s" s="2" r="D1">
        <v>1</v>
      </c>
    </row>
    <row spans="1:5" r="2">
      <c t="s" s="2" r="B2">
        <v>2</v>
      </c>
      <c t="s" s="2" r="C2">
        <v>70</v>
      </c>
      <c t="s" s="2" r="D2">
        <v>2</v>
      </c>
      <c t="s" s="2" r="E2">
        <v>70</v>
      </c>
    </row>
    <row spans="1:5" r="3">
      <c t="s" s="3" r="A3">
        <v>344</v>
      </c>
    </row>
    <row spans="1:5" r="4">
      <c t="s" s="4" r="A4">
        <v>72</v>
      </c>
      <c t="n" s="7" r="B4">
        <v>1339102</v>
      </c>
      <c t="n" s="7" r="C4">
        <v>1323062</v>
      </c>
      <c t="n" s="7" r="D4">
        <v>2746378</v>
      </c>
      <c t="n" s="7" r="E4">
        <v>2683956</v>
      </c>
    </row>
    <row spans="1:5" r="5">
      <c t="s" s="4" r="A5">
        <v>73</v>
      </c>
      <c t="n" s="6" r="B5">
        <v>335166</v>
      </c>
      <c t="n" s="6" r="C5">
        <v>276898</v>
      </c>
      <c t="n" s="6" r="D5">
        <v>642013</v>
      </c>
      <c t="n" s="6" r="E5">
        <v>610688</v>
      </c>
    </row>
    <row spans="1:5" r="6">
      <c t="s" s="4" r="A6">
        <v>74</v>
      </c>
      <c t="n" s="6" r="B6">
        <v>1003936</v>
      </c>
      <c t="n" s="6" r="C6">
        <v>1046164</v>
      </c>
      <c t="n" s="6" r="D6">
        <v>2104365</v>
      </c>
      <c t="n" s="6" r="E6">
        <v>2073268</v>
      </c>
    </row>
    <row spans="1:5" r="7">
      <c t="s" s="4" r="A7">
        <v>76</v>
      </c>
      <c t="n" s="6" r="B7">
        <v>103516</v>
      </c>
      <c t="n" s="6" r="C7">
        <v>240038</v>
      </c>
      <c t="n" s="6" r="D7">
        <v>177265</v>
      </c>
      <c t="n" s="6" r="E7">
        <v>543056</v>
      </c>
    </row>
    <row spans="1:5" r="8">
      <c t="s" s="4" r="A8">
        <v>77</v>
      </c>
      <c t="n" s="6" r="B8">
        <v>79845</v>
      </c>
      <c t="n" s="6" r="C8">
        <v>83936</v>
      </c>
      <c t="n" s="6" r="D8">
        <v>152898</v>
      </c>
      <c t="n" s="6" r="E8">
        <v>196952</v>
      </c>
    </row>
    <row spans="1:5" r="9">
      <c t="s" s="4" r="A9">
        <v>78</v>
      </c>
      <c t="n" s="6" r="B9">
        <v>231137</v>
      </c>
      <c t="n" s="6" r="C9">
        <v>188578</v>
      </c>
      <c t="n" s="6" r="D9">
        <v>474048</v>
      </c>
      <c t="n" s="6" r="E9">
        <v>389170</v>
      </c>
    </row>
    <row spans="1:5" r="10">
      <c t="s" s="4" r="A10">
        <v>81</v>
      </c>
      <c t="n" s="6" r="B10">
        <v>414498</v>
      </c>
      <c t="n" s="6" r="C10">
        <v>512552</v>
      </c>
      <c t="n" s="6" r="D10">
        <v>804211</v>
      </c>
      <c t="n" s="6" r="E10">
        <v>1129178</v>
      </c>
    </row>
    <row spans="1:5" r="11">
      <c t="s" s="4" r="A11">
        <v>345</v>
      </c>
      <c t="n" s="6" r="B11">
        <v>589438</v>
      </c>
      <c t="n" s="6" r="C11">
        <v>533612</v>
      </c>
      <c t="n" s="6" r="D11">
        <v>1300154</v>
      </c>
      <c t="n" s="6" r="E11">
        <v>944090</v>
      </c>
    </row>
    <row spans="1:5" r="12">
      <c t="s" s="4" r="A12">
        <v>346</v>
      </c>
      <c t="s" s="4" r="B12">
        <v>29</v>
      </c>
      <c t="s" s="4" r="C12">
        <v>29</v>
      </c>
      <c t="s" s="4" r="D12">
        <v>29</v>
      </c>
      <c t="s" s="4" r="E12">
        <v>29</v>
      </c>
    </row>
    <row spans="1:5" r="13">
      <c t="s" s="4" r="A13">
        <v>347</v>
      </c>
      <c t="n" s="6" r="B13">
        <v>589438</v>
      </c>
      <c t="n" s="6" r="C13">
        <v>533612</v>
      </c>
      <c t="n" s="6" r="D13">
        <v>1300154</v>
      </c>
      <c t="n" s="6" r="E13">
        <v>944090</v>
      </c>
    </row>
    <row spans="1:5" r="14">
      <c t="s" s="4" r="A14">
        <v>348</v>
      </c>
      <c t="n" s="6" r="B14">
        <v>220332</v>
      </c>
      <c t="n" s="6" r="C14">
        <v>199464</v>
      </c>
      <c t="n" s="6" r="D14">
        <v>485998</v>
      </c>
      <c t="n" s="6" r="E14">
        <v>352901</v>
      </c>
    </row>
    <row spans="1:5" r="15">
      <c t="s" s="4" r="A15">
        <v>349</v>
      </c>
      <c t="n" s="6" r="B15">
        <v>369106</v>
      </c>
      <c t="n" s="6" r="C15">
        <v>334148</v>
      </c>
      <c t="n" s="6" r="D15">
        <v>814156</v>
      </c>
      <c t="n" s="6" r="E15">
        <v>591189</v>
      </c>
    </row>
    <row spans="1:5" r="16">
      <c t="s" s="4" r="A16">
        <v>350</v>
      </c>
      <c t="n" s="6" r="B16">
        <v>9373295</v>
      </c>
      <c t="s" s="4" r="C16">
        <v>29</v>
      </c>
      <c t="n" s="6" r="D16">
        <v>9373295</v>
      </c>
      <c t="s" s="4" r="E16">
        <v>29</v>
      </c>
    </row>
    <row spans="1:5" r="17">
      <c t="s" s="4" r="A17">
        <v>351</v>
      </c>
      <c t="n" s="7" r="B17">
        <v>9742401</v>
      </c>
      <c t="n" s="7" r="C17">
        <v>334148</v>
      </c>
      <c t="n" s="7" r="D17">
        <v>10187451</v>
      </c>
      <c t="n" s="7" r="E17">
        <v>59118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52</v>
      </c>
      <c t="s" s="2" r="B1">
        <v>69</v>
      </c>
      <c t="s" s="2" r="C1">
        <v>1</v>
      </c>
    </row>
    <row spans="1:3" r="2">
      <c t="s" s="2" r="B2">
        <v>2</v>
      </c>
      <c t="s" s="2" r="C2">
        <v>2</v>
      </c>
    </row>
    <row spans="1:3" r="3">
      <c t="s" s="3" r="A3">
        <v>344</v>
      </c>
    </row>
    <row spans="1:3" r="4">
      <c t="s" s="4" r="A4">
        <v>353</v>
      </c>
      <c t="n" s="7" r="B4">
        <v>5595237</v>
      </c>
      <c t="n" s="7" r="C4">
        <v>55952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4</v>
      </c>
      <c t="s" s="2" r="B1">
        <v>2</v>
      </c>
      <c t="s" s="2" r="C1">
        <v>25</v>
      </c>
    </row>
    <row spans="1:3" r="2">
      <c t="s" s="3" r="A2">
        <v>344</v>
      </c>
    </row>
    <row spans="1:3" r="3">
      <c t="s" s="4" r="A3">
        <v>33</v>
      </c>
      <c t="n" s="7" r="C3">
        <v>45697</v>
      </c>
    </row>
    <row spans="1:3" r="4">
      <c t="s" s="4" r="A4">
        <v>355</v>
      </c>
      <c t="s" s="4" r="B4">
        <v>29</v>
      </c>
      <c t="n" s="6" r="C4">
        <v>45697</v>
      </c>
    </row>
    <row spans="1:3" r="5">
      <c t="s" s="4" r="A5">
        <v>36</v>
      </c>
      <c t="n" s="6" r="C5">
        <v>251565</v>
      </c>
    </row>
    <row spans="1:3" r="6">
      <c t="s" s="4" r="A6">
        <v>356</v>
      </c>
      <c t="n" s="6" r="C6">
        <v>297262</v>
      </c>
    </row>
    <row spans="1:3" r="7">
      <c t="s" s="4" r="A7">
        <v>44</v>
      </c>
      <c t="n" s="6" r="C7">
        <v>369941</v>
      </c>
    </row>
    <row spans="1:3" r="8">
      <c t="s" s="4" r="A8">
        <v>357</v>
      </c>
      <c t="n" s="7" r="C8">
        <v>3699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358</v>
      </c>
      <c t="s" s="2" r="B1">
        <v>69</v>
      </c>
      <c t="s" s="2" r="D1">
        <v>1</v>
      </c>
    </row>
    <row spans="1:5" r="2">
      <c t="s" s="2" r="B2">
        <v>2</v>
      </c>
      <c t="s" s="2" r="C2">
        <v>70</v>
      </c>
      <c t="s" s="2" r="D2">
        <v>2</v>
      </c>
      <c t="s" s="2" r="E2">
        <v>70</v>
      </c>
    </row>
    <row spans="1:5" r="3">
      <c t="s" s="3" r="A3">
        <v>157</v>
      </c>
    </row>
    <row spans="1:5" r="4">
      <c t="s" s="4" r="A4">
        <v>359</v>
      </c>
      <c t="n" s="7" r="B4">
        <v>286719</v>
      </c>
      <c t="n" s="7" r="C4">
        <v>382679</v>
      </c>
      <c t="n" s="7" r="D4">
        <v>770016</v>
      </c>
      <c t="n" s="7" r="E4">
        <v>7615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2891641</v>
      </c>
      <c t="n" s="7" r="C4">
        <v>2268492</v>
      </c>
      <c t="n" s="7" r="D4">
        <v>5678416</v>
      </c>
      <c t="n" s="7" r="E4">
        <v>4193100</v>
      </c>
    </row>
    <row spans="1:5" r="5">
      <c t="s" s="4" r="A5">
        <v>73</v>
      </c>
      <c t="n" s="6" r="B5">
        <v>1010436</v>
      </c>
      <c t="n" s="6" r="C5">
        <v>647385</v>
      </c>
      <c t="n" s="6" r="D5">
        <v>2081523</v>
      </c>
      <c t="n" s="6" r="E5">
        <v>1104561</v>
      </c>
    </row>
    <row spans="1:5" r="6">
      <c t="s" s="4" r="A6">
        <v>74</v>
      </c>
      <c t="n" s="6" r="B6">
        <v>1881205</v>
      </c>
      <c t="n" s="6" r="C6">
        <v>1621107</v>
      </c>
      <c t="n" s="6" r="D6">
        <v>3596893</v>
      </c>
      <c t="n" s="6" r="E6">
        <v>3088539</v>
      </c>
    </row>
    <row spans="1:5" r="7">
      <c t="s" s="3" r="A7">
        <v>75</v>
      </c>
    </row>
    <row spans="1:5" r="8">
      <c t="s" s="4" r="A8">
        <v>76</v>
      </c>
      <c t="n" s="6" r="B8">
        <v>1318210</v>
      </c>
      <c t="n" s="6" r="C8">
        <v>1074801</v>
      </c>
      <c t="n" s="6" r="D8">
        <v>2639294</v>
      </c>
      <c t="n" s="6" r="E8">
        <v>2144144</v>
      </c>
    </row>
    <row spans="1:5" r="9">
      <c t="s" s="4" r="A9">
        <v>77</v>
      </c>
      <c t="n" s="6" r="B9">
        <v>562583</v>
      </c>
      <c t="n" s="6" r="C9">
        <v>453215</v>
      </c>
      <c t="n" s="6" r="D9">
        <v>1039692</v>
      </c>
      <c t="n" s="6" r="E9">
        <v>811413</v>
      </c>
    </row>
    <row spans="1:5" r="10">
      <c t="s" s="4" r="A10">
        <v>78</v>
      </c>
      <c t="n" s="6" r="B10">
        <v>925726</v>
      </c>
      <c t="n" s="6" r="C10">
        <v>883689</v>
      </c>
      <c t="n" s="6" r="D10">
        <v>1938056</v>
      </c>
      <c t="n" s="6" r="E10">
        <v>1767122</v>
      </c>
    </row>
    <row spans="1:5" r="11">
      <c t="s" s="4" r="A11">
        <v>79</v>
      </c>
      <c t="n" s="6" r="B11">
        <v>99000</v>
      </c>
      <c t="n" s="6" r="C11">
        <v>1667332</v>
      </c>
      <c t="n" s="6" r="D11">
        <v>219473</v>
      </c>
      <c t="n" s="6" r="E11">
        <v>2371332</v>
      </c>
    </row>
    <row spans="1:5" r="12">
      <c t="s" s="4" r="A12">
        <v>80</v>
      </c>
      <c t="n" s="6" r="B12">
        <v>286719</v>
      </c>
      <c t="n" s="6" r="C12">
        <v>382679</v>
      </c>
      <c t="n" s="6" r="D12">
        <v>770016</v>
      </c>
      <c t="n" s="6" r="E12">
        <v>761574</v>
      </c>
    </row>
    <row spans="1:5" r="13">
      <c t="s" s="4" r="A13">
        <v>81</v>
      </c>
      <c t="n" s="6" r="B13">
        <v>3192238</v>
      </c>
      <c t="n" s="6" r="C13">
        <v>4461716</v>
      </c>
      <c t="n" s="6" r="D13">
        <v>6606531</v>
      </c>
      <c t="n" s="6" r="E13">
        <v>7855585</v>
      </c>
    </row>
    <row spans="1:5" r="14">
      <c t="s" s="4" r="A14">
        <v>82</v>
      </c>
      <c t="n" s="6" r="B14">
        <v>-1311033</v>
      </c>
      <c t="n" s="6" r="C14">
        <v>-2840609</v>
      </c>
      <c t="n" s="6" r="D14">
        <v>-3009638</v>
      </c>
      <c t="n" s="6" r="E14">
        <v>-4767046</v>
      </c>
    </row>
    <row spans="1:5" r="15">
      <c t="s" s="4" r="A15">
        <v>83</v>
      </c>
      <c t="n" s="6" r="B15">
        <v>38428</v>
      </c>
      <c t="n" s="6" r="C15">
        <v>-15623</v>
      </c>
      <c t="n" s="6" r="D15">
        <v>369879</v>
      </c>
      <c t="n" s="6" r="E15">
        <v>-65646</v>
      </c>
    </row>
    <row spans="1:5" r="16">
      <c t="s" s="4" r="A16">
        <v>84</v>
      </c>
      <c t="n" s="6" r="B16">
        <v>-1272605</v>
      </c>
      <c t="n" s="6" r="C16">
        <v>-2856232</v>
      </c>
      <c t="n" s="6" r="D16">
        <v>-2639759</v>
      </c>
      <c t="n" s="6" r="E16">
        <v>-4832692</v>
      </c>
    </row>
    <row spans="1:5" r="17">
      <c t="s" s="4" r="A17">
        <v>85</v>
      </c>
      <c t="n" s="6" r="B17">
        <v>-603501</v>
      </c>
      <c t="n" s="6" r="C17">
        <v>-655433</v>
      </c>
      <c t="n" s="6" r="D17">
        <v>-815507</v>
      </c>
      <c t="n" s="6" r="E17">
        <v>-1204815</v>
      </c>
    </row>
    <row spans="1:5" r="18">
      <c t="s" s="4" r="A18">
        <v>86</v>
      </c>
      <c t="n" s="6" r="B18">
        <v>-669104</v>
      </c>
      <c t="n" s="6" r="C18">
        <v>-2200799</v>
      </c>
      <c t="n" s="6" r="D18">
        <v>-1824252</v>
      </c>
      <c t="n" s="6" r="E18">
        <v>-3627877</v>
      </c>
    </row>
    <row spans="1:5" r="19">
      <c t="s" s="4" r="A19">
        <v>87</v>
      </c>
      <c t="n" s="6" r="B19">
        <v>9742401</v>
      </c>
      <c t="n" s="6" r="C19">
        <v>334148</v>
      </c>
      <c t="n" s="6" r="D19">
        <v>10187451</v>
      </c>
      <c t="n" s="6" r="E19">
        <v>591189</v>
      </c>
    </row>
    <row spans="1:5" r="20">
      <c t="s" s="4" r="A20">
        <v>88</v>
      </c>
      <c t="n" s="7" r="B20">
        <v>9073297</v>
      </c>
      <c t="n" s="7" r="C20">
        <v>-1866651</v>
      </c>
      <c t="n" s="7" r="D20">
        <v>8363199</v>
      </c>
      <c t="n" s="7" r="E20">
        <v>-3036688</v>
      </c>
    </row>
    <row spans="1:5" r="21">
      <c t="s" s="3" r="A21">
        <v>89</v>
      </c>
    </row>
    <row spans="1:5" r="22">
      <c t="s" s="4" r="A22">
        <v>90</v>
      </c>
      <c t="n" s="9" r="B22">
        <v>-0.09</v>
      </c>
      <c t="n" s="9" r="C22">
        <v>-0.38</v>
      </c>
      <c t="n" s="9" r="D22">
        <v>-0.25</v>
      </c>
      <c t="n" s="9" r="E22">
        <v>-0.64</v>
      </c>
    </row>
    <row spans="1:5" r="23">
      <c t="s" s="4" r="A23">
        <v>91</v>
      </c>
      <c t="n" s="10" r="B23">
        <v>-0.09</v>
      </c>
      <c t="n" s="10" r="C23">
        <v>-0.38</v>
      </c>
      <c t="n" s="10" r="D23">
        <v>-0.25</v>
      </c>
      <c t="n" s="10" r="E23">
        <v>-0.64</v>
      </c>
    </row>
    <row spans="1:5" r="24">
      <c t="s" s="3" r="A24">
        <v>92</v>
      </c>
    </row>
    <row spans="1:5" r="25">
      <c t="s" s="4" r="A25">
        <v>93</v>
      </c>
      <c t="n" s="10" r="B25">
        <v>1.28</v>
      </c>
      <c t="n" s="10" r="C25">
        <v>0.06</v>
      </c>
      <c t="n" s="10" r="D25">
        <v>1.37</v>
      </c>
      <c t="n" s="11" r="E25">
        <v>0.1</v>
      </c>
    </row>
    <row spans="1:5" r="26">
      <c t="s" s="4" r="A26">
        <v>94</v>
      </c>
      <c t="n" s="10" r="B26">
        <v>1.28</v>
      </c>
      <c t="n" s="10" r="C26">
        <v>0.06</v>
      </c>
      <c t="n" s="10" r="D26">
        <v>1.37</v>
      </c>
      <c t="n" s="11" r="E26">
        <v>0.1</v>
      </c>
    </row>
    <row spans="1:5" r="27">
      <c t="s" s="3" r="A27">
        <v>95</v>
      </c>
    </row>
    <row spans="1:5" r="28">
      <c t="s" s="4" r="A28">
        <v>96</v>
      </c>
      <c t="n" s="10" r="B28">
        <v>1.19</v>
      </c>
      <c t="n" s="10" r="C28">
        <v>-0.32</v>
      </c>
      <c t="n" s="10" r="D28">
        <v>1.12</v>
      </c>
      <c t="n" s="10" r="E28">
        <v>-0.54</v>
      </c>
    </row>
    <row spans="1:5" r="29">
      <c t="s" s="4" r="A29">
        <v>97</v>
      </c>
      <c t="n" s="9" r="B29">
        <v>1.19</v>
      </c>
      <c t="n" s="9" r="C29">
        <v>-0.32</v>
      </c>
      <c t="n" s="9" r="D29">
        <v>1.12</v>
      </c>
      <c t="n" s="9" r="E29">
        <v>-0.54</v>
      </c>
    </row>
    <row spans="1:5" r="30">
      <c t="s" s="4" r="A30">
        <v>98</v>
      </c>
      <c t="n" s="6" r="B30">
        <v>7625833</v>
      </c>
      <c t="n" s="6" r="C30">
        <v>5871445</v>
      </c>
      <c t="n" s="6" r="D30">
        <v>7439152</v>
      </c>
      <c t="n" s="6" r="E30">
        <v>5664090</v>
      </c>
    </row>
    <row spans="1:5" r="31">
      <c t="s" s="4" r="A31">
        <v>99</v>
      </c>
      <c t="n" s="6" r="B31">
        <v>7636581</v>
      </c>
      <c t="n" s="6" r="C31">
        <v>5871445</v>
      </c>
      <c t="n" s="6" r="D31">
        <v>7449756</v>
      </c>
      <c t="n" s="6" r="E31">
        <v>5664090</v>
      </c>
    </row>
    <row spans="1:5" r="32">
      <c t="s" s="3" r="A32">
        <v>100</v>
      </c>
    </row>
    <row spans="1:5" r="33">
      <c t="s" s="4" r="A33">
        <v>101</v>
      </c>
      <c t="n" s="7" r="B33">
        <v>-91587</v>
      </c>
      <c t="n" s="7" r="C33">
        <v>196210</v>
      </c>
      <c t="n" s="7" r="D33">
        <v>-90265</v>
      </c>
      <c t="n" s="7" r="E33">
        <v>132739</v>
      </c>
    </row>
    <row spans="1:5" r="34">
      <c t="s" s="4" r="A34">
        <v>102</v>
      </c>
      <c t="n" s="7" r="B34">
        <v>8981710</v>
      </c>
      <c t="n" s="7" r="C34">
        <v>-1670441</v>
      </c>
      <c t="n" s="7" r="D34">
        <v>8272934</v>
      </c>
      <c t="n" s="7" r="E34">
        <v>-29039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60</v>
      </c>
      <c t="s" s="2" r="B1">
        <v>2</v>
      </c>
      <c t="s" s="2" r="C1">
        <v>25</v>
      </c>
    </row>
    <row spans="1:3" r="2">
      <c t="s" s="3" r="A2">
        <v>361</v>
      </c>
    </row>
    <row spans="1:3" r="3">
      <c t="s" s="4" r="A3">
        <v>362</v>
      </c>
      <c t="n" s="7" r="B3">
        <v>8508394</v>
      </c>
    </row>
    <row spans="1:3" r="4">
      <c t="s" s="4" r="A4">
        <v>363</v>
      </c>
      <c t="n" s="6" r="B4">
        <v>-3598242</v>
      </c>
    </row>
    <row spans="1:3" r="5">
      <c t="s" s="4" r="A5">
        <v>364</v>
      </c>
      <c t="n" s="6" r="B5">
        <v>4910152</v>
      </c>
      <c t="n" s="7" r="C5">
        <v>5518305</v>
      </c>
    </row>
    <row spans="1:3" r="6">
      <c t="s" s="4" r="A6">
        <v>37</v>
      </c>
      <c t="n" s="6" r="B6">
        <v>8865209</v>
      </c>
      <c t="n" s="7" r="C6">
        <v>8881933</v>
      </c>
    </row>
    <row spans="1:3" r="7">
      <c t="s" s="4" r="A7">
        <v>365</v>
      </c>
      <c t="n" s="6" r="B7">
        <v>13775361</v>
      </c>
    </row>
    <row spans="1:3" r="8">
      <c t="s" s="4" r="A8">
        <v>366</v>
      </c>
    </row>
    <row spans="1:3" r="9">
      <c t="s" s="3" r="A9">
        <v>361</v>
      </c>
    </row>
    <row spans="1:3" r="10">
      <c t="s" s="4" r="A10">
        <v>362</v>
      </c>
      <c t="n" s="6" r="B10">
        <v>342449</v>
      </c>
    </row>
    <row spans="1:3" r="11">
      <c t="s" s="4" r="A11">
        <v>363</v>
      </c>
      <c t="n" s="6" r="B11">
        <v>-258447</v>
      </c>
    </row>
    <row spans="1:3" r="12">
      <c t="s" s="4" r="A12">
        <v>364</v>
      </c>
      <c t="n" s="6" r="B12">
        <v>84002</v>
      </c>
    </row>
    <row spans="1:3" r="13">
      <c t="s" s="4" r="A13">
        <v>367</v>
      </c>
    </row>
    <row spans="1:3" r="14">
      <c t="s" s="3" r="A14">
        <v>361</v>
      </c>
    </row>
    <row spans="1:3" r="15">
      <c t="s" s="4" r="A15">
        <v>362</v>
      </c>
      <c t="n" s="6" r="B15">
        <v>3802485</v>
      </c>
    </row>
    <row spans="1:3" r="16">
      <c t="s" s="4" r="A16">
        <v>363</v>
      </c>
      <c t="n" s="6" r="B16">
        <v>-1998985</v>
      </c>
    </row>
    <row spans="1:3" r="17">
      <c t="s" s="4" r="A17">
        <v>364</v>
      </c>
      <c t="n" s="6" r="B17">
        <v>1803500</v>
      </c>
    </row>
    <row spans="1:3" r="18">
      <c t="s" s="4" r="A18">
        <v>368</v>
      </c>
    </row>
    <row spans="1:3" r="19">
      <c t="s" s="3" r="A19">
        <v>361</v>
      </c>
    </row>
    <row spans="1:3" r="20">
      <c t="s" s="4" r="A20">
        <v>362</v>
      </c>
      <c t="n" s="6" r="B20">
        <v>4363460</v>
      </c>
    </row>
    <row spans="1:3" r="21">
      <c t="s" s="4" r="A21">
        <v>363</v>
      </c>
      <c t="n" s="6" r="B21">
        <v>-1340810</v>
      </c>
    </row>
    <row spans="1:3" r="22">
      <c t="s" s="4" r="A22">
        <v>364</v>
      </c>
      <c t="n" s="7" r="B22">
        <v>30226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9</v>
      </c>
      <c t="s" s="2" r="B1">
        <v>2</v>
      </c>
      <c t="s" s="2" r="C1">
        <v>25</v>
      </c>
    </row>
    <row spans="1:3" r="2">
      <c t="s" s="3" r="A2">
        <v>157</v>
      </c>
    </row>
    <row spans="1:3" r="3">
      <c t="s" s="4" r="A3">
        <v>370</v>
      </c>
      <c t="n" s="7" r="B3">
        <v>592015</v>
      </c>
    </row>
    <row spans="1:3" r="4">
      <c t="n" s="6" r="A4">
        <v>2017</v>
      </c>
      <c t="n" s="6" r="B4">
        <v>997862</v>
      </c>
    </row>
    <row spans="1:3" r="5">
      <c t="n" s="6" r="A5">
        <v>2018</v>
      </c>
      <c t="n" s="6" r="B5">
        <v>871937</v>
      </c>
    </row>
    <row spans="1:3" r="6">
      <c t="n" s="6" r="A6">
        <v>2019</v>
      </c>
      <c t="n" s="6" r="B6">
        <v>670416</v>
      </c>
    </row>
    <row spans="1:3" r="7">
      <c t="n" s="6" r="A7">
        <v>2020</v>
      </c>
      <c t="n" s="6" r="B7">
        <v>500380</v>
      </c>
    </row>
    <row spans="1:3" r="8">
      <c t="s" s="4" r="A8">
        <v>371</v>
      </c>
      <c t="n" s="6" r="B8">
        <v>1277543</v>
      </c>
    </row>
    <row spans="1:3" r="9">
      <c t="s" s="4" r="A9">
        <v>372</v>
      </c>
      <c t="n" s="7" r="B9">
        <v>4910152</v>
      </c>
      <c t="n" s="7" r="C9">
        <v>55183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spans="1:2" r="1">
      <c t="s" s="1" r="A1">
        <v>373</v>
      </c>
      <c t="s" s="2" r="B1">
        <v>374</v>
      </c>
    </row>
    <row spans="1:2" r="2">
      <c t="s" s="4" r="A2">
        <v>375</v>
      </c>
    </row>
    <row spans="1:2" r="3">
      <c t="s" s="4" r="A3">
        <v>376</v>
      </c>
      <c t="n" s="7" r="B3">
        <v>2500000</v>
      </c>
    </row>
    <row spans="1:2" r="4">
      <c t="s" s="4" r="A4">
        <v>377</v>
      </c>
      <c t="s" s="4" r="B4">
        <v>378</v>
      </c>
    </row>
    <row spans="1:2" r="5">
      <c t="s" s="4" r="A5">
        <v>379</v>
      </c>
    </row>
    <row spans="1:2" r="6">
      <c t="s" s="4" r="A6">
        <v>377</v>
      </c>
      <c t="s" s="4" r="B6">
        <v>380</v>
      </c>
    </row>
    <row spans="1:2" r="7">
      <c t="s" s="4" r="A7">
        <v>381</v>
      </c>
    </row>
    <row spans="1:2" r="8">
      <c t="s" s="4" r="A8">
        <v>382</v>
      </c>
      <c t="s" s="4" r="B8">
        <v>270</v>
      </c>
    </row>
    <row spans="1:2" r="9">
      <c t="s" s="4" r="A9">
        <v>383</v>
      </c>
      <c t="s" s="4" r="B9">
        <v>3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58"/>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85</v>
      </c>
      <c t="s" s="2" r="B1">
        <v>386</v>
      </c>
      <c t="s" s="2" r="C1">
        <v>387</v>
      </c>
      <c t="s" s="2" r="D1">
        <v>388</v>
      </c>
      <c t="s" s="2" r="E1">
        <v>305</v>
      </c>
      <c t="s" s="2" r="F1">
        <v>2</v>
      </c>
      <c t="s" s="2" r="G1">
        <v>302</v>
      </c>
      <c t="s" s="2" r="H1">
        <v>25</v>
      </c>
      <c t="s" s="2" r="I1">
        <v>389</v>
      </c>
    </row>
    <row spans="1:9" r="2">
      <c t="s" s="3" r="A2">
        <v>390</v>
      </c>
    </row>
    <row spans="1:9" r="3">
      <c t="s" s="4" r="A3">
        <v>391</v>
      </c>
      <c t="n" s="6" r="C3">
        <v>30000</v>
      </c>
    </row>
    <row spans="1:9" r="4">
      <c t="s" s="4" r="A4">
        <v>392</v>
      </c>
      <c t="n" s="6" r="I4">
        <v>5000</v>
      </c>
    </row>
    <row spans="1:9" r="5">
      <c t="s" s="4" r="A5">
        <v>393</v>
      </c>
      <c t="n" s="7" r="E5">
        <v>2459711</v>
      </c>
    </row>
    <row spans="1:9" r="6">
      <c t="s" s="4" r="A6">
        <v>394</v>
      </c>
      <c t="n" s="7" r="D6">
        <v>3400000</v>
      </c>
    </row>
    <row spans="1:9" r="7">
      <c t="s" s="4" r="A7">
        <v>395</v>
      </c>
      <c t="n" s="6" r="D7">
        <v>800000</v>
      </c>
    </row>
    <row spans="1:9" r="8">
      <c t="s" s="4" r="A8">
        <v>396</v>
      </c>
      <c t="n" s="6" r="F8">
        <v>8356989</v>
      </c>
      <c t="n" s="6" r="H8">
        <v>7233035</v>
      </c>
    </row>
    <row spans="1:9" r="9">
      <c t="s" s="4" r="A9">
        <v>397</v>
      </c>
    </row>
    <row spans="1:9" r="10">
      <c t="s" s="3" r="A10">
        <v>390</v>
      </c>
    </row>
    <row spans="1:9" r="11">
      <c t="s" s="4" r="A11">
        <v>396</v>
      </c>
      <c t="n" s="6" r="G11">
        <v>53924</v>
      </c>
    </row>
    <row spans="1:9" r="12">
      <c t="s" s="4" r="A12">
        <v>398</v>
      </c>
    </row>
    <row spans="1:9" r="13">
      <c t="s" s="3" r="A13">
        <v>390</v>
      </c>
    </row>
    <row spans="1:9" r="14">
      <c t="s" s="4" r="A14">
        <v>396</v>
      </c>
      <c t="n" s="6" r="G14">
        <v>20000</v>
      </c>
    </row>
    <row spans="1:9" r="15">
      <c t="s" s="4" r="A15">
        <v>399</v>
      </c>
    </row>
    <row spans="1:9" r="16">
      <c t="s" s="3" r="A16">
        <v>390</v>
      </c>
    </row>
    <row spans="1:9" r="17">
      <c t="s" s="4" r="A17">
        <v>396</v>
      </c>
      <c t="n" s="6" r="F17">
        <v>1039636</v>
      </c>
    </row>
    <row spans="1:9" r="18">
      <c t="s" s="4" r="A18">
        <v>400</v>
      </c>
    </row>
    <row spans="1:9" r="19">
      <c t="s" s="3" r="A19">
        <v>390</v>
      </c>
    </row>
    <row spans="1:9" r="20">
      <c t="s" s="4" r="A20">
        <v>401</v>
      </c>
      <c t="n" s="6" r="B20">
        <v>545455</v>
      </c>
    </row>
    <row spans="1:9" r="21">
      <c t="s" s="4" r="A21">
        <v>402</v>
      </c>
      <c t="n" s="7" r="B21">
        <v>3000000</v>
      </c>
    </row>
    <row spans="1:9" r="22">
      <c t="s" s="4" r="A22">
        <v>403</v>
      </c>
    </row>
    <row spans="1:9" r="23">
      <c t="s" s="3" r="A23">
        <v>390</v>
      </c>
    </row>
    <row spans="1:9" r="24">
      <c t="s" s="4" r="A24">
        <v>404</v>
      </c>
      <c t="n" s="6" r="B24">
        <v>363909</v>
      </c>
    </row>
    <row spans="1:9" r="25">
      <c t="s" s="4" r="A25">
        <v>405</v>
      </c>
      <c t="n" s="9" r="B25">
        <v>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06</v>
      </c>
      <c t="s" s="2" r="B1">
        <v>1</v>
      </c>
    </row>
    <row spans="1:2" r="2">
      <c t="s" s="2" r="B2">
        <v>407</v>
      </c>
    </row>
    <row spans="1:2" r="3">
      <c t="s" s="3" r="A3">
        <v>163</v>
      </c>
    </row>
    <row spans="1:2" r="4">
      <c t="s" s="4" r="A4">
        <v>408</v>
      </c>
      <c t="n" s="7" r="B4">
        <v>-142613</v>
      </c>
    </row>
    <row spans="1:2" r="5">
      <c t="s" s="4" r="A5">
        <v>409</v>
      </c>
      <c t="s" s="4" r="B5">
        <v>29</v>
      </c>
    </row>
    <row spans="1:2" r="6">
      <c t="s" s="4" r="A6">
        <v>410</v>
      </c>
      <c t="s" s="4" r="B6">
        <v>29</v>
      </c>
    </row>
    <row spans="1:2" r="7">
      <c t="s" s="4" r="A7">
        <v>411</v>
      </c>
      <c t="s" s="4" r="B7">
        <v>29</v>
      </c>
    </row>
    <row spans="1:2" r="8">
      <c t="s" s="4" r="A8">
        <v>412</v>
      </c>
      <c t="n" s="6" r="B8">
        <v>-90265</v>
      </c>
    </row>
    <row spans="1:2" r="9">
      <c t="s" s="4" r="A9">
        <v>413</v>
      </c>
      <c t="n" s="7" r="B9">
        <v>-2328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5"/>
  </cols>
  <sheetData>
    <row spans="1:3" r="1">
      <c t="s" s="1" r="A1">
        <v>414</v>
      </c>
      <c t="s" s="2" r="B1">
        <v>69</v>
      </c>
      <c t="s" s="2" r="C1">
        <v>1</v>
      </c>
    </row>
    <row spans="1:3" r="2">
      <c t="s" s="2" r="B2">
        <v>70</v>
      </c>
      <c t="s" s="2" r="C2">
        <v>70</v>
      </c>
    </row>
    <row spans="1:3" r="3">
      <c t="s" s="4" r="A3">
        <v>415</v>
      </c>
    </row>
    <row spans="1:3" r="4">
      <c t="s" s="4" r="A4">
        <v>91</v>
      </c>
      <c t="n" s="6" r="B4">
        <v>984490</v>
      </c>
      <c t="n" s="6" r="C4">
        <v>984490</v>
      </c>
    </row>
    <row spans="1:3" r="5">
      <c t="s" s="4" r="A5">
        <v>416</v>
      </c>
    </row>
    <row spans="1:3" r="6">
      <c t="s" s="4" r="A6">
        <v>91</v>
      </c>
      <c t="n" s="6" r="B6">
        <v>170973</v>
      </c>
      <c t="n" s="6" r="C6">
        <v>1709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7</v>
      </c>
      <c t="s" s="2" r="B1">
        <v>69</v>
      </c>
      <c t="s" s="2" r="D1">
        <v>1</v>
      </c>
    </row>
    <row spans="1:5" r="2">
      <c t="s" s="2" r="B2">
        <v>2</v>
      </c>
      <c t="s" s="2" r="C2">
        <v>70</v>
      </c>
      <c t="s" s="2" r="D2">
        <v>2</v>
      </c>
      <c t="s" s="2" r="E2">
        <v>70</v>
      </c>
    </row>
    <row spans="1:5" r="3">
      <c t="s" s="3" r="A3">
        <v>95</v>
      </c>
    </row>
    <row spans="1:5" r="4">
      <c t="s" s="4" r="A4">
        <v>88</v>
      </c>
      <c t="n" s="7" r="B4">
        <v>9073297</v>
      </c>
      <c t="n" s="7" r="C4">
        <v>-1866651</v>
      </c>
      <c t="n" s="7" r="D4">
        <v>8363199</v>
      </c>
      <c t="n" s="7" r="E4">
        <v>-3036688</v>
      </c>
    </row>
    <row spans="1:5" r="5">
      <c t="s" s="4" r="A5">
        <v>418</v>
      </c>
      <c t="n" s="6" r="B5">
        <v>7625833</v>
      </c>
      <c t="n" s="6" r="C5">
        <v>5871445</v>
      </c>
      <c t="n" s="6" r="D5">
        <v>7439152</v>
      </c>
      <c t="n" s="6" r="E5">
        <v>5664090</v>
      </c>
    </row>
    <row spans="1:5" r="6">
      <c t="s" s="4" r="A6">
        <v>419</v>
      </c>
      <c t="s" s="4" r="B6">
        <v>29</v>
      </c>
      <c t="s" s="4" r="C6">
        <v>29</v>
      </c>
      <c t="s" s="4" r="D6">
        <v>29</v>
      </c>
      <c t="s" s="4" r="E6">
        <v>29</v>
      </c>
    </row>
    <row spans="1:5" r="7">
      <c t="s" s="4" r="A7">
        <v>420</v>
      </c>
      <c t="n" s="6" r="B7">
        <v>10748</v>
      </c>
      <c t="s" s="4" r="C7">
        <v>29</v>
      </c>
      <c t="n" s="6" r="D7">
        <v>10604</v>
      </c>
      <c t="s" s="4" r="E7">
        <v>29</v>
      </c>
    </row>
    <row spans="1:5" r="8">
      <c t="s" s="4" r="A8">
        <v>421</v>
      </c>
      <c t="n" s="6" r="B8">
        <v>7636581</v>
      </c>
      <c t="n" s="6" r="C8">
        <v>5871445</v>
      </c>
      <c t="n" s="6" r="D8">
        <v>7449756</v>
      </c>
      <c t="n" s="6" r="E8">
        <v>5664090</v>
      </c>
    </row>
    <row spans="1:5" r="9">
      <c t="s" s="4" r="A9">
        <v>422</v>
      </c>
      <c t="n" s="9" r="B9">
        <v>1.19</v>
      </c>
      <c t="n" s="9" r="C9">
        <v>-0.32</v>
      </c>
      <c t="n" s="9" r="D9">
        <v>1.12</v>
      </c>
      <c t="n" s="9" r="E9">
        <v>-0.54</v>
      </c>
    </row>
    <row spans="1:5" r="10">
      <c t="s" s="4" r="A10">
        <v>423</v>
      </c>
      <c t="n" s="9" r="B10">
        <v>1.19</v>
      </c>
      <c t="n" s="9" r="C10">
        <v>-0.32</v>
      </c>
      <c t="n" s="9" r="D10">
        <v>1.12</v>
      </c>
      <c t="n" s="9" r="E10">
        <v>-0.5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t="s" s="1" r="A1">
        <v>424</v>
      </c>
      <c t="s" s="2" r="B1">
        <v>69</v>
      </c>
      <c t="s" s="2" r="D1">
        <v>1</v>
      </c>
    </row>
    <row spans="1:5" r="2">
      <c t="s" s="2" r="B2">
        <v>2</v>
      </c>
      <c t="s" s="2" r="C2">
        <v>70</v>
      </c>
      <c t="s" s="2" r="D2">
        <v>2</v>
      </c>
      <c t="s" s="2" r="E2">
        <v>70</v>
      </c>
    </row>
    <row spans="1:5" r="3">
      <c t="s" s="3" r="A3">
        <v>170</v>
      </c>
    </row>
    <row spans="1:5" r="4">
      <c t="s" s="4" r="A4">
        <v>425</v>
      </c>
      <c t="n" s="7" r="B4">
        <v>603501</v>
      </c>
      <c t="n" s="7" r="C4">
        <v>655433</v>
      </c>
      <c t="n" s="7" r="D4">
        <v>815507</v>
      </c>
      <c t="n" s="7" r="E4">
        <v>1204815</v>
      </c>
    </row>
    <row spans="1:5" r="5">
      <c t="s" s="4" r="A5">
        <v>426</v>
      </c>
      <c t="s" s="4" r="B5">
        <v>427</v>
      </c>
      <c t="s" s="4" r="C5">
        <v>428</v>
      </c>
      <c t="s" s="4" r="D5">
        <v>429</v>
      </c>
      <c t="s" s="4" r="E5">
        <v>430</v>
      </c>
    </row>
    <row spans="1:5" r="6">
      <c t="s" s="4" r="A6">
        <v>431</v>
      </c>
      <c t="n" s="7" r="B6">
        <v>3600000</v>
      </c>
      <c t="n" s="7" r="D6">
        <v>36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14"/>
    <col customWidth="1" max="6" min="6" width="14"/>
    <col customWidth="1" max="7" min="7" width="14"/>
    <col customWidth="1" max="8" min="8" width="14"/>
    <col customWidth="1" max="9" min="9" width="14"/>
    <col customWidth="1" max="10" min="10" width="14"/>
  </cols>
  <sheetData>
    <row spans="1:10" r="1">
      <c t="s" s="1" r="A1">
        <v>432</v>
      </c>
      <c t="s" s="2" r="B1">
        <v>69</v>
      </c>
      <c t="s" s="2" r="D1">
        <v>1</v>
      </c>
    </row>
    <row spans="1:10" r="2">
      <c t="s" s="2" r="B2">
        <v>2</v>
      </c>
      <c t="s" s="2" r="C2">
        <v>70</v>
      </c>
      <c t="s" s="2" r="D2">
        <v>2</v>
      </c>
      <c t="s" s="2" r="E2">
        <v>70</v>
      </c>
      <c t="s" s="2" r="F2">
        <v>433</v>
      </c>
      <c t="s" s="2" r="G2">
        <v>25</v>
      </c>
      <c t="s" s="2" r="H2">
        <v>434</v>
      </c>
      <c t="s" s="2" r="I2">
        <v>435</v>
      </c>
      <c t="s" s="2" r="J2">
        <v>436</v>
      </c>
    </row>
    <row spans="1:10" r="3">
      <c t="s" s="3" r="A3">
        <v>437</v>
      </c>
    </row>
    <row spans="1:10" r="4">
      <c t="s" s="4" r="A4">
        <v>438</v>
      </c>
      <c t="n" s="7" r="D4">
        <v>335828</v>
      </c>
      <c t="n" s="7" r="E4">
        <v>433440</v>
      </c>
    </row>
    <row spans="1:10" r="5">
      <c t="s" s="4" r="A5">
        <v>439</v>
      </c>
      <c t="n" s="7" r="B5">
        <v>478593</v>
      </c>
      <c t="n" s="6" r="D5">
        <v>478593</v>
      </c>
      <c t="n" s="7" r="G5">
        <v>64500</v>
      </c>
    </row>
    <row spans="1:10" r="6">
      <c t="s" s="4" r="A6">
        <v>440</v>
      </c>
    </row>
    <row spans="1:10" r="7">
      <c t="s" s="3" r="A7">
        <v>437</v>
      </c>
    </row>
    <row spans="1:10" r="8">
      <c t="s" s="4" r="A8">
        <v>441</v>
      </c>
      <c t="s" s="4" r="B8">
        <v>29</v>
      </c>
      <c t="s" s="4" r="D8">
        <v>29</v>
      </c>
    </row>
    <row spans="1:10" r="9">
      <c t="s" s="4" r="A9">
        <v>442</v>
      </c>
      <c t="n" s="7" r="B9">
        <v>51619</v>
      </c>
      <c t="n" s="7" r="C9">
        <v>45000</v>
      </c>
      <c t="n" s="7" r="D9">
        <v>104282</v>
      </c>
      <c t="n" s="7" r="E9">
        <v>90012</v>
      </c>
    </row>
    <row spans="1:10" r="10">
      <c t="s" s="4" r="A10">
        <v>443</v>
      </c>
    </row>
    <row spans="1:10" r="11">
      <c t="s" s="3" r="A11">
        <v>437</v>
      </c>
    </row>
    <row spans="1:10" r="12">
      <c t="s" s="4" r="A12">
        <v>444</v>
      </c>
      <c t="n" s="6" r="B12">
        <v>13566</v>
      </c>
      <c t="n" s="6" r="C12">
        <v>8546</v>
      </c>
      <c t="n" s="6" r="D12">
        <v>29479</v>
      </c>
      <c t="n" s="6" r="E12">
        <v>20914</v>
      </c>
    </row>
    <row spans="1:10" r="13">
      <c t="s" s="4" r="A13">
        <v>445</v>
      </c>
    </row>
    <row spans="1:10" r="14">
      <c t="s" s="3" r="A14">
        <v>437</v>
      </c>
    </row>
    <row spans="1:10" r="15">
      <c t="s" s="4" r="A15">
        <v>446</v>
      </c>
      <c t="n" s="6" r="F15">
        <v>1650000</v>
      </c>
      <c t="n" s="6" r="H15">
        <v>1650000</v>
      </c>
      <c t="n" s="6" r="I15">
        <v>1650000</v>
      </c>
      <c t="n" s="6" r="J15">
        <v>1650000</v>
      </c>
    </row>
    <row spans="1:10" r="16">
      <c t="s" s="4" r="A16">
        <v>415</v>
      </c>
    </row>
    <row spans="1:10" r="17">
      <c t="s" s="3" r="A17">
        <v>437</v>
      </c>
    </row>
    <row spans="1:10" r="18">
      <c t="s" s="4" r="A18">
        <v>447</v>
      </c>
      <c t="s" s="4" r="D18">
        <v>448</v>
      </c>
    </row>
    <row spans="1:10" r="19">
      <c t="s" s="4" r="A19">
        <v>449</v>
      </c>
      <c t="s" s="4" r="D19">
        <v>270</v>
      </c>
    </row>
    <row spans="1:10" r="20">
      <c t="s" s="4" r="A20">
        <v>450</v>
      </c>
      <c t="s" s="4" r="D20">
        <v>430</v>
      </c>
    </row>
    <row spans="1:10" r="21">
      <c t="s" s="4" r="A21">
        <v>451</v>
      </c>
      <c t="n" s="9" r="D21">
        <v>1.51</v>
      </c>
    </row>
    <row spans="1:10" r="22">
      <c t="s" s="4" r="A22">
        <v>438</v>
      </c>
      <c t="n" s="7" r="B22">
        <v>120762</v>
      </c>
      <c t="n" s="7" r="C22">
        <v>174995</v>
      </c>
      <c t="n" s="7" r="D22">
        <v>256428</v>
      </c>
      <c t="n" s="7" r="E22">
        <v>331863</v>
      </c>
    </row>
    <row spans="1:10" r="23">
      <c t="s" s="4" r="A23">
        <v>441</v>
      </c>
      <c t="n" s="6" r="B23">
        <v>1248663</v>
      </c>
      <c t="n" s="7" r="D23">
        <v>1248663</v>
      </c>
    </row>
    <row spans="1:10" r="24">
      <c t="s" s="4" r="A24">
        <v>452</v>
      </c>
      <c t="s" s="4" r="D24">
        <v>453</v>
      </c>
    </row>
    <row spans="1:10" r="25">
      <c t="s" s="4" r="A25">
        <v>439</v>
      </c>
      <c t="n" s="7" r="B25">
        <v>1854</v>
      </c>
      <c t="n" s="7" r="D25">
        <v>185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454</v>
      </c>
      <c t="s" s="2" r="B1">
        <v>1</v>
      </c>
    </row>
    <row spans="1:3" r="2">
      <c t="s" s="2" r="B2">
        <v>2</v>
      </c>
      <c t="s" s="2" r="C2">
        <v>70</v>
      </c>
    </row>
    <row spans="1:3" r="3">
      <c t="s" s="4" r="A3">
        <v>455</v>
      </c>
      <c t="s" s="4" r="B3">
        <v>456</v>
      </c>
      <c t="s" s="4" r="C3">
        <v>457</v>
      </c>
    </row>
    <row spans="1:3" r="4">
      <c t="s" s="4" r="A4">
        <v>458</v>
      </c>
      <c t="s" s="4" r="B4">
        <v>330</v>
      </c>
      <c t="s" s="4" r="C4">
        <v>459</v>
      </c>
    </row>
    <row spans="1:3" r="5">
      <c t="s" s="4" r="A5">
        <v>460</v>
      </c>
      <c t="s" s="4" r="B5">
        <v>461</v>
      </c>
      <c t="s" s="4" r="C5">
        <v>462</v>
      </c>
    </row>
    <row spans="1:3" r="6">
      <c t="s" s="4" r="A6">
        <v>463</v>
      </c>
      <c t="s" s="4" r="B6">
        <v>464</v>
      </c>
      <c t="s" s="4" r="C6">
        <v>378</v>
      </c>
    </row>
    <row spans="1:3" r="7">
      <c t="s" s="4" r="A7">
        <v>465</v>
      </c>
      <c t="s" s="4" r="B7">
        <v>466</v>
      </c>
      <c t="s" s="4" r="C7">
        <v>4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70</v>
      </c>
    </row>
    <row spans="1:3" r="3">
      <c t="s" s="3" r="A3">
        <v>104</v>
      </c>
    </row>
    <row spans="1:3" r="4">
      <c t="s" s="4" r="A4">
        <v>88</v>
      </c>
      <c t="n" s="7" r="B4">
        <v>8363199</v>
      </c>
      <c t="n" s="7" r="C4">
        <v>-3036679</v>
      </c>
    </row>
    <row spans="1:3" r="5">
      <c t="s" s="4" r="A5">
        <v>105</v>
      </c>
      <c t="n" s="6" r="B5">
        <v>10187451</v>
      </c>
      <c t="n" s="6" r="C5">
        <v>591189</v>
      </c>
    </row>
    <row spans="1:3" r="6">
      <c t="s" s="4" r="A6">
        <v>86</v>
      </c>
      <c t="n" s="6" r="B6">
        <v>-1824252</v>
      </c>
      <c t="n" s="6" r="C6">
        <v>-3627868</v>
      </c>
    </row>
    <row spans="1:3" r="7">
      <c t="s" s="3" r="A7">
        <v>106</v>
      </c>
    </row>
    <row spans="1:3" r="8">
      <c t="s" s="4" r="A8">
        <v>107</v>
      </c>
      <c t="n" s="6" r="B8">
        <v>814017</v>
      </c>
      <c t="n" s="6" r="C8">
        <v>799645</v>
      </c>
    </row>
    <row spans="1:3" r="9">
      <c t="s" s="4" r="A9">
        <v>108</v>
      </c>
      <c t="n" s="6" r="B9">
        <v>335828</v>
      </c>
      <c t="n" s="6" r="C9">
        <v>433440</v>
      </c>
    </row>
    <row spans="1:3" r="10">
      <c t="s" s="4" r="A10">
        <v>31</v>
      </c>
      <c t="n" s="6" r="B10">
        <v>-82974</v>
      </c>
      <c t="n" s="6" r="C10">
        <v>3794</v>
      </c>
    </row>
    <row spans="1:3" r="11">
      <c t="s" s="4" r="A11">
        <v>109</v>
      </c>
      <c t="n" s="6" r="B11">
        <v>8753</v>
      </c>
      <c t="n" s="6" r="C11">
        <v>2491</v>
      </c>
    </row>
    <row spans="1:3" r="12">
      <c t="s" s="4" r="A12">
        <v>110</v>
      </c>
      <c t="n" s="6" r="B12">
        <v>219473</v>
      </c>
      <c t="n" s="6" r="C12">
        <v>2371332</v>
      </c>
    </row>
    <row spans="1:3" r="13">
      <c t="s" s="4" r="A13">
        <v>111</v>
      </c>
      <c t="n" s="6" r="B13">
        <v>-84000</v>
      </c>
      <c t="s" s="4" r="C13">
        <v>29</v>
      </c>
    </row>
    <row spans="1:3" r="14">
      <c t="s" s="4" r="A14">
        <v>112</v>
      </c>
      <c t="n" s="6" r="B14">
        <v>-81926</v>
      </c>
      <c t="s" s="4" r="C14">
        <v>29</v>
      </c>
    </row>
    <row spans="1:3" r="15">
      <c t="s" s="3" r="A15">
        <v>113</v>
      </c>
    </row>
    <row spans="1:3" r="16">
      <c t="s" s="4" r="A16">
        <v>30</v>
      </c>
      <c t="n" s="6" r="B16">
        <v>-43014</v>
      </c>
      <c t="n" s="6" r="C16">
        <v>-120488</v>
      </c>
    </row>
    <row spans="1:3" r="17">
      <c t="s" s="4" r="A17">
        <v>114</v>
      </c>
      <c t="n" s="6" r="B17">
        <v>-255622</v>
      </c>
      <c t="n" s="6" r="C17">
        <v>-55446</v>
      </c>
    </row>
    <row spans="1:3" r="18">
      <c t="s" s="4" r="A18">
        <v>115</v>
      </c>
      <c t="n" s="6" r="B18">
        <v>-291526</v>
      </c>
      <c t="n" s="6" r="C18">
        <v>-904301</v>
      </c>
    </row>
    <row spans="1:3" r="19">
      <c t="s" s="4" r="A19">
        <v>42</v>
      </c>
      <c t="n" s="6" r="B19">
        <v>-52998</v>
      </c>
      <c t="n" s="6" r="C19">
        <v>-65906</v>
      </c>
    </row>
    <row spans="1:3" r="20">
      <c t="s" s="4" r="A20">
        <v>43</v>
      </c>
      <c t="n" s="6" r="B20">
        <v>-101544</v>
      </c>
      <c t="n" s="6" r="C20">
        <v>-80148</v>
      </c>
    </row>
    <row spans="1:3" r="21">
      <c t="s" s="4" r="A21">
        <v>44</v>
      </c>
      <c t="n" s="6" r="B21">
        <v>-37419</v>
      </c>
      <c t="n" s="6" r="C21">
        <v>-78159</v>
      </c>
    </row>
    <row spans="1:3" r="22">
      <c t="s" s="4" r="A22">
        <v>116</v>
      </c>
      <c t="n" s="6" r="B22">
        <v>-1477204</v>
      </c>
      <c t="n" s="6" r="C22">
        <v>-1321623</v>
      </c>
    </row>
    <row spans="1:3" r="23">
      <c t="s" s="4" r="A23">
        <v>117</v>
      </c>
      <c t="n" s="6" r="B23">
        <v>785830</v>
      </c>
      <c t="n" s="6" r="C23">
        <v>568356</v>
      </c>
    </row>
    <row spans="1:3" r="24">
      <c t="s" s="4" r="A24">
        <v>118</v>
      </c>
      <c t="n" s="6" r="B24">
        <v>-691374</v>
      </c>
      <c t="n" s="6" r="C24">
        <v>-753267</v>
      </c>
    </row>
    <row spans="1:3" r="25">
      <c t="s" s="3" r="A25">
        <v>119</v>
      </c>
    </row>
    <row spans="1:3" r="26">
      <c t="s" s="4" r="A26">
        <v>120</v>
      </c>
      <c t="n" s="6" r="B26">
        <v>-151281</v>
      </c>
      <c t="n" s="6" r="C26">
        <v>-187711</v>
      </c>
    </row>
    <row spans="1:3" r="27">
      <c t="s" s="4" r="A27">
        <v>121</v>
      </c>
      <c t="n" s="6" r="B27">
        <v>-476514</v>
      </c>
      <c t="s" s="4" r="C27">
        <v>29</v>
      </c>
    </row>
    <row spans="1:3" r="28">
      <c t="s" s="4" r="A28">
        <v>122</v>
      </c>
      <c t="n" s="6" r="B28">
        <v>-250000</v>
      </c>
      <c t="s" s="4" r="C28">
        <v>29</v>
      </c>
    </row>
    <row spans="1:3" r="29">
      <c t="s" s="4" r="A29">
        <v>123</v>
      </c>
      <c t="n" s="6" r="B29">
        <v>-877795</v>
      </c>
      <c t="n" s="6" r="C29">
        <v>-187711</v>
      </c>
    </row>
    <row spans="1:3" r="30">
      <c t="s" s="4" r="A30">
        <v>124</v>
      </c>
      <c t="n" s="6" r="B30">
        <v>13945548</v>
      </c>
      <c t="n" s="6" r="C30">
        <v>-135290</v>
      </c>
    </row>
    <row spans="1:3" r="31">
      <c t="s" s="4" r="A31">
        <v>125</v>
      </c>
      <c t="n" s="6" r="B31">
        <v>13067753</v>
      </c>
      <c t="n" s="6" r="C31">
        <v>-323001</v>
      </c>
    </row>
    <row spans="1:3" r="32">
      <c t="s" s="3" r="A32">
        <v>126</v>
      </c>
    </row>
    <row spans="1:3" r="33">
      <c t="s" s="4" r="A33">
        <v>127</v>
      </c>
      <c t="n" s="6" r="B33">
        <v>-1207929</v>
      </c>
      <c t="n" s="6" r="C33">
        <v>-2000000</v>
      </c>
    </row>
    <row spans="1:3" r="34">
      <c t="s" s="4" r="A34">
        <v>128</v>
      </c>
      <c t="n" s="6" r="B34">
        <v>1125</v>
      </c>
      <c t="n" s="6" r="C34">
        <v>81139</v>
      </c>
    </row>
    <row spans="1:3" r="35">
      <c t="s" s="4" r="A35">
        <v>129</v>
      </c>
      <c t="s" s="4" r="B35">
        <v>29</v>
      </c>
      <c t="n" s="6" r="C35">
        <v>1977003</v>
      </c>
    </row>
    <row spans="1:3" r="36">
      <c t="s" s="4" r="A36">
        <v>130</v>
      </c>
      <c t="n" s="6" r="B36">
        <v>-1206804</v>
      </c>
      <c t="n" s="6" r="C36">
        <v>58142</v>
      </c>
    </row>
    <row spans="1:3" r="37">
      <c t="s" s="4" r="A37">
        <v>131</v>
      </c>
      <c t="s" s="4" r="B37">
        <v>29</v>
      </c>
      <c t="s" s="4" r="C37">
        <v>29</v>
      </c>
    </row>
    <row spans="1:3" r="38">
      <c t="s" s="4" r="A38">
        <v>132</v>
      </c>
      <c t="n" s="6" r="B38">
        <v>-1206804</v>
      </c>
      <c t="n" s="6" r="C38">
        <v>58142</v>
      </c>
    </row>
    <row spans="1:3" r="39">
      <c t="s" s="4" r="A39">
        <v>133</v>
      </c>
      <c t="n" s="6" r="B39">
        <v>7142</v>
      </c>
      <c t="n" s="6" r="C39">
        <v>10158</v>
      </c>
    </row>
    <row spans="1:3" r="40">
      <c t="s" s="4" r="A40">
        <v>134</v>
      </c>
      <c t="n" s="6" r="B40">
        <v>11176717</v>
      </c>
      <c t="n" s="6" r="C40">
        <v>-1007968</v>
      </c>
    </row>
    <row spans="1:3" r="41">
      <c t="s" s="4" r="A41">
        <v>135</v>
      </c>
      <c t="n" s="6" r="B41">
        <v>4158646</v>
      </c>
      <c t="n" s="6" r="C41">
        <v>2825520</v>
      </c>
    </row>
    <row spans="1:3" r="42">
      <c t="s" s="4" r="A42">
        <v>136</v>
      </c>
      <c t="n" s="6" r="B42">
        <v>15335363</v>
      </c>
      <c t="n" s="6" r="C42">
        <v>1817552</v>
      </c>
    </row>
    <row spans="1:3" r="43">
      <c t="s" s="3" r="A43">
        <v>137</v>
      </c>
    </row>
    <row spans="1:3" r="44">
      <c t="s" s="4" r="A44">
        <v>138</v>
      </c>
      <c t="n" s="6" r="B44">
        <v>28972</v>
      </c>
      <c t="n" s="6" r="C44">
        <v>38325</v>
      </c>
    </row>
    <row spans="1:3" r="45">
      <c t="s" s="3" r="A45">
        <v>139</v>
      </c>
    </row>
    <row spans="1:3" r="46">
      <c t="s" s="4" r="A46">
        <v>140</v>
      </c>
      <c t="n" s="6" r="B46">
        <v>84000</v>
      </c>
      <c t="s" s="4" r="C46">
        <v>29</v>
      </c>
    </row>
    <row spans="1:3" r="47">
      <c t="s" s="4" r="A47">
        <v>141</v>
      </c>
      <c t="n" s="6" r="B47">
        <v>-4207929</v>
      </c>
      <c t="n" s="6" r="C47">
        <v>-3000000</v>
      </c>
    </row>
    <row spans="1:3" r="48">
      <c t="s" s="4" r="A48">
        <v>142</v>
      </c>
      <c t="n" s="7" r="B48">
        <v>-1000000</v>
      </c>
      <c t="s" s="4" r="C48">
        <v>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4"/>
    <col customWidth="1" max="2" min="2" width="37"/>
  </cols>
  <sheetData>
    <row spans="1:2" r="1">
      <c t="s" s="1" r="A1">
        <v>467</v>
      </c>
      <c t="s" s="2" r="B1">
        <v>1</v>
      </c>
    </row>
    <row spans="1:2" r="2">
      <c t="s" s="2" r="B2">
        <v>468</v>
      </c>
    </row>
    <row spans="1:2" r="3">
      <c t="s" s="3" r="A3">
        <v>173</v>
      </c>
    </row>
    <row spans="1:2" r="4">
      <c t="s" s="4" r="A4">
        <v>469</v>
      </c>
      <c t="n" s="6" r="B4">
        <v>1066360</v>
      </c>
    </row>
    <row spans="1:2" r="5">
      <c t="s" s="4" r="A5">
        <v>470</v>
      </c>
      <c t="n" s="6" r="B5">
        <v>153850</v>
      </c>
    </row>
    <row spans="1:2" r="6">
      <c t="s" s="4" r="A6">
        <v>471</v>
      </c>
      <c t="n" s="6" r="B6">
        <v>-900</v>
      </c>
    </row>
    <row spans="1:2" r="7">
      <c t="s" s="4" r="A7">
        <v>472</v>
      </c>
      <c t="n" s="6" r="B7">
        <v>-84566</v>
      </c>
    </row>
    <row spans="1:2" r="8">
      <c t="s" s="4" r="A8">
        <v>473</v>
      </c>
      <c t="n" s="6" r="B8">
        <v>1134744</v>
      </c>
    </row>
    <row spans="1:2" r="9">
      <c t="s" s="4" r="A9">
        <v>474</v>
      </c>
      <c t="n" s="6" r="B9">
        <v>414943</v>
      </c>
    </row>
    <row spans="1:2" r="10">
      <c t="s" s="4" r="A10">
        <v>475</v>
      </c>
      <c t="n" s="9" r="B10">
        <v>5.37</v>
      </c>
    </row>
    <row spans="1:2" r="11">
      <c t="s" s="4" r="A11">
        <v>476</v>
      </c>
      <c t="n" s="10" r="B11">
        <v>3.57</v>
      </c>
    </row>
    <row spans="1:2" r="12">
      <c t="s" s="4" r="A12">
        <v>477</v>
      </c>
      <c t="n" s="10" r="B12">
        <v>1.25</v>
      </c>
    </row>
    <row spans="1:2" r="13">
      <c t="s" s="4" r="A13">
        <v>478</v>
      </c>
      <c t="n" s="10" r="B13">
        <v>5.27</v>
      </c>
    </row>
    <row spans="1:2" r="14">
      <c t="s" s="4" r="A14">
        <v>479</v>
      </c>
      <c t="n" s="10" r="B14">
        <v>5.14</v>
      </c>
    </row>
    <row spans="1:2" r="15">
      <c t="s" s="4" r="A15">
        <v>480</v>
      </c>
      <c t="n" s="9" r="B15">
        <v>5.3</v>
      </c>
    </row>
    <row spans="1:2" r="16">
      <c t="s" s="4" r="A16">
        <v>481</v>
      </c>
      <c t="s" s="4" r="B16">
        <v>482</v>
      </c>
    </row>
    <row spans="1:2" r="17">
      <c t="s" s="4" r="A17">
        <v>483</v>
      </c>
      <c t="s" s="4" r="B17">
        <v>484</v>
      </c>
    </row>
    <row spans="1:2" r="18">
      <c t="s" s="4" r="A18">
        <v>485</v>
      </c>
      <c t="s" s="4" r="B18">
        <v>486</v>
      </c>
    </row>
    <row spans="1:2" r="19">
      <c t="s" s="4" r="A19">
        <v>487</v>
      </c>
      <c t="n" s="7" r="B19">
        <v>64500</v>
      </c>
    </row>
    <row spans="1:2" r="20">
      <c t="s" s="4" r="A20">
        <v>488</v>
      </c>
      <c t="n" s="6" r="B20">
        <v>478593</v>
      </c>
    </row>
    <row spans="1:2" r="21">
      <c t="s" s="4" r="A21">
        <v>489</v>
      </c>
      <c t="n" s="7" r="B21">
        <v>1627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 customWidth="1" max="5" min="5" width="24"/>
  </cols>
  <sheetData>
    <row spans="1:5" r="1">
      <c t="s" s="1" r="A1">
        <v>490</v>
      </c>
      <c t="s" s="2" r="B1">
        <v>491</v>
      </c>
      <c t="s" s="2" r="C1">
        <v>492</v>
      </c>
      <c t="s" s="2" r="D1">
        <v>389</v>
      </c>
      <c t="s" s="2" r="E1">
        <v>2</v>
      </c>
    </row>
    <row spans="1:5" r="2">
      <c t="s" s="3" r="A2">
        <v>176</v>
      </c>
    </row>
    <row spans="1:5" r="3">
      <c t="s" s="4" r="A3">
        <v>493</v>
      </c>
      <c t="n" s="7" r="B3">
        <v>11500000</v>
      </c>
    </row>
    <row spans="1:5" r="4">
      <c t="s" s="4" r="A4">
        <v>494</v>
      </c>
      <c t="n" s="6" r="B4">
        <v>80000</v>
      </c>
    </row>
    <row spans="1:5" r="5">
      <c t="s" s="4" r="A5">
        <v>495</v>
      </c>
      <c t="n" s="9" r="B5">
        <v>7.81</v>
      </c>
    </row>
    <row spans="1:5" r="6">
      <c t="s" s="4" r="A6">
        <v>496</v>
      </c>
      <c t="s" s="4" r="B6">
        <v>280</v>
      </c>
    </row>
    <row spans="1:5" r="7">
      <c t="s" s="4" r="A7">
        <v>497</v>
      </c>
      <c t="s" s="4" r="B7">
        <v>498</v>
      </c>
    </row>
    <row spans="1:5" r="8">
      <c t="s" s="4" r="A8">
        <v>499</v>
      </c>
      <c t="s" s="4" r="E8">
        <v>500</v>
      </c>
    </row>
    <row spans="1:5" r="9">
      <c t="s" s="4" r="A9">
        <v>501</v>
      </c>
      <c t="n" s="6" r="C9">
        <v>30000</v>
      </c>
    </row>
    <row spans="1:5" r="10">
      <c t="s" s="4" r="A10">
        <v>502</v>
      </c>
      <c t="n" s="6" r="D10">
        <v>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8"/>
    <col customWidth="1" max="2" min="2" width="37"/>
  </cols>
  <sheetData>
    <row spans="1:2" r="1">
      <c t="s" s="1" r="A1">
        <v>503</v>
      </c>
      <c t="s" s="2" r="B1">
        <v>1</v>
      </c>
    </row>
    <row spans="1:2" r="2">
      <c t="s" s="2" r="B2">
        <v>468</v>
      </c>
    </row>
    <row spans="1:2" r="3">
      <c t="s" s="4" r="A3">
        <v>504</v>
      </c>
      <c t="n" s="6" r="B3">
        <v>170973</v>
      </c>
    </row>
    <row spans="1:2" r="4">
      <c t="s" s="4" r="A4">
        <v>505</v>
      </c>
      <c t="s" s="4" r="B4">
        <v>29</v>
      </c>
    </row>
    <row spans="1:2" r="5">
      <c t="s" s="4" r="A5">
        <v>506</v>
      </c>
      <c t="s" s="4" r="B5">
        <v>29</v>
      </c>
    </row>
    <row spans="1:2" r="6">
      <c t="s" s="4" r="A6">
        <v>507</v>
      </c>
      <c t="n" s="6" r="B6">
        <v>170973</v>
      </c>
    </row>
    <row spans="1:2" r="7">
      <c t="s" s="4" r="A7">
        <v>508</v>
      </c>
      <c t="n" s="6" r="B7">
        <v>170973</v>
      </c>
    </row>
    <row spans="1:2" r="8">
      <c t="s" s="4" r="A8">
        <v>509</v>
      </c>
      <c t="n" s="9" r="B8">
        <v>6.26</v>
      </c>
    </row>
    <row spans="1:2" r="9">
      <c t="s" s="4" r="A9">
        <v>510</v>
      </c>
      <c t="s" s="4" r="B9">
        <v>29</v>
      </c>
    </row>
    <row spans="1:2" r="10">
      <c t="s" s="4" r="A10">
        <v>511</v>
      </c>
      <c t="s" s="4" r="B10">
        <v>29</v>
      </c>
    </row>
    <row spans="1:2" r="11">
      <c t="s" s="4" r="A11">
        <v>512</v>
      </c>
      <c t="n" s="10" r="B11">
        <v>6.26</v>
      </c>
    </row>
    <row spans="1:2" r="12">
      <c t="s" s="4" r="A12">
        <v>513</v>
      </c>
      <c t="n" s="9" r="B12">
        <v>6.26</v>
      </c>
    </row>
    <row spans="1:2" r="13">
      <c t="s" s="4" r="A13">
        <v>514</v>
      </c>
      <c t="s" s="4" r="B13">
        <v>515</v>
      </c>
    </row>
    <row spans="1:2" r="14">
      <c t="s" s="4" r="A14">
        <v>516</v>
      </c>
      <c t="s" s="4" r="B14">
        <v>515</v>
      </c>
    </row>
    <row spans="1:2" r="15">
      <c t="s" s="4" r="A15">
        <v>517</v>
      </c>
      <c t="s" s="4" r="B15">
        <v>515</v>
      </c>
    </row>
    <row spans="1:2" r="16">
      <c t="s" s="4" r="A16">
        <v>518</v>
      </c>
      <c t="s" s="4" r="B16">
        <v>29</v>
      </c>
    </row>
    <row spans="1:2" r="17">
      <c t="s" s="4" r="A17">
        <v>519</v>
      </c>
      <c t="s" s="4" r="B17">
        <v>29</v>
      </c>
    </row>
    <row spans="1:2" r="18">
      <c t="s" s="4" r="A18">
        <v>520</v>
      </c>
      <c t="s" s="4" r="B18">
        <v>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21</v>
      </c>
      <c t="s" s="2" r="B1">
        <v>407</v>
      </c>
    </row>
    <row spans="1:2" r="2">
      <c t="s" s="3" r="A2">
        <v>179</v>
      </c>
    </row>
    <row spans="1:2" r="3">
      <c t="s" s="4" r="A3">
        <v>370</v>
      </c>
      <c t="n" s="7" r="B3">
        <v>360828</v>
      </c>
    </row>
    <row spans="1:2" r="4">
      <c t="n" s="6" r="A4">
        <v>2017</v>
      </c>
      <c t="n" s="6" r="B4">
        <v>312408</v>
      </c>
    </row>
    <row spans="1:2" r="5">
      <c t="n" s="6" r="A5">
        <v>2018</v>
      </c>
      <c t="n" s="6" r="B5">
        <v>299578</v>
      </c>
    </row>
    <row spans="1:2" r="6">
      <c t="n" s="6" r="A6">
        <v>2019</v>
      </c>
      <c t="n" s="6" r="B6">
        <v>308599</v>
      </c>
    </row>
    <row spans="1:2" r="7">
      <c t="n" s="6" r="A7">
        <v>2020</v>
      </c>
      <c t="n" s="6" r="B7">
        <v>317909</v>
      </c>
    </row>
    <row spans="1:2" r="8">
      <c t="s" s="4" r="A8">
        <v>371</v>
      </c>
      <c t="n" s="6" r="B8">
        <v>243790</v>
      </c>
    </row>
    <row spans="1:2" r="9">
      <c t="s" s="4" r="A9">
        <v>372</v>
      </c>
      <c t="n" s="7" r="B9">
        <v>18431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0</v>
      </c>
    </row>
    <row spans="1:2" r="4">
      <c t="s" s="4" r="A4">
        <v>152</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Comp</vt:lpstr>
      <vt:lpstr>Consolidated Statements of Cash</vt:lpstr>
      <vt:lpstr>Organization</vt:lpstr>
      <vt:lpstr>Summary of Significant Accounti</vt:lpstr>
      <vt:lpstr>Acquisitions</vt:lpstr>
      <vt:lpstr>Asset Acquisitions</vt:lpstr>
      <vt:lpstr>Dispositions</vt:lpstr>
      <vt:lpstr>Intangible Assets</vt:lpstr>
      <vt:lpstr>Credit Facility</vt:lpstr>
      <vt:lpstr>Shareholders' Equity</vt:lpstr>
      <vt:lpstr>Changes in Accumulated Other Co</vt:lpstr>
      <vt:lpstr>Net Loss Per Share</vt:lpstr>
      <vt:lpstr>Income Taxes</vt:lpstr>
      <vt:lpstr>Stock-Based Compensation</vt:lpstr>
      <vt:lpstr>Warrants</vt:lpstr>
      <vt:lpstr>Commitments and Contingencies</vt:lpstr>
      <vt:lpstr>Summary of Significant Accoun20</vt:lpstr>
      <vt:lpstr>Summary of Significant Accoun21</vt:lpstr>
      <vt:lpstr>Dispositions (Tables)</vt:lpstr>
      <vt:lpstr>Intangible Assets (Tables)</vt:lpstr>
      <vt:lpstr>Changes in Accumulated Other 24</vt:lpstr>
      <vt:lpstr>Net Loss Per Share (Tables)</vt:lpstr>
      <vt:lpstr>Stock-Based Compensation (Table</vt:lpstr>
      <vt:lpstr>Warrants (Tables)</vt:lpstr>
      <vt:lpstr>Commitments and Contingencies (</vt:lpstr>
      <vt:lpstr>Organization (Details Narrative</vt:lpstr>
      <vt:lpstr>Summary of Significant Accoun30</vt:lpstr>
      <vt:lpstr>Summary of Significant Accoun31</vt:lpstr>
      <vt:lpstr>Summary of Significant Accoun32</vt:lpstr>
      <vt:lpstr>Acquisitions (Details Narrative</vt:lpstr>
      <vt:lpstr>Asset Acquisitions (Details Nar</vt:lpstr>
      <vt:lpstr>Dispositions (Details Narrative</vt:lpstr>
      <vt:lpstr>Dispositions - Schedule of Disp</vt:lpstr>
      <vt:lpstr>Dispositions - Schedule of Di37</vt:lpstr>
      <vt:lpstr>Dispositions - Schedule of Di38</vt:lpstr>
      <vt:lpstr>Intangible Assets (Details Narr</vt:lpstr>
      <vt:lpstr>Intangible Assets - Schedule of</vt:lpstr>
      <vt:lpstr>Intangible Assets - Schedule 41</vt:lpstr>
      <vt:lpstr>Credit Facility (Details Narrat</vt:lpstr>
      <vt:lpstr>Shareholders' Equity (Details N</vt:lpstr>
      <vt:lpstr>Changes in Accumulated Other 44</vt:lpstr>
      <vt:lpstr>Net Income (Loss) Per Share (De</vt:lpstr>
      <vt:lpstr>Net Loss Per Share - Schedule o</vt:lpstr>
      <vt:lpstr>Income Taxes (Details Narrative</vt:lpstr>
      <vt:lpstr>Stock-Based Compensation (Detai</vt:lpstr>
      <vt:lpstr>Stock-Based Compensation - Sche</vt:lpstr>
      <vt:lpstr>Stock-Based Compensation - Sc50</vt:lpstr>
      <vt:lpstr>Warrants (Details Narrative)</vt:lpstr>
      <vt:lpstr>Warrants - Summary of Warrants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00:55Z</dcterms:created>
  <dcterms:modified xmlns:dcterms="http://purl.org/dc/terms/" xmlns:xsi="http://www.w3.org/2001/XMLSchema-instance" xsi:type="dcterms:W3CDTF">2016-08-15T17:00:55Z</dcterms:modified>
  <dc:title xmlns:dc="http://purl.org/dc/elements/1.1/">Untitled</dc:title>
  <dc:description xmlns:dc="http://purl.org/dc/elements/1.1/"/>
  <dc:subject xmlns:dc="http://purl.org/dc/elements/1.1/"/>
  <cp:keywords/>
  <cp:category/>
</cp:coreProperties>
</file>